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SALE OF INTEREST IN REAL ESTATE" sheetId="10" state="visible" r:id="rId10"/>
    <sheet xmlns:r="http://schemas.openxmlformats.org/officeDocument/2006/relationships" name="SALE OF REAL ESATE INVESTMENT P" sheetId="11" state="visible" r:id="rId11"/>
    <sheet xmlns:r="http://schemas.openxmlformats.org/officeDocument/2006/relationships" name="DEBT" sheetId="12" state="visible" r:id="rId12"/>
    <sheet xmlns:r="http://schemas.openxmlformats.org/officeDocument/2006/relationships" name="INTEREST RATE SWAP DERIVATIVES" sheetId="13" state="visible" r:id="rId13"/>
    <sheet xmlns:r="http://schemas.openxmlformats.org/officeDocument/2006/relationships" name="FAIR VALUE DISCLOSUR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AL ESTATE INVESTMENTS (Tables" sheetId="19" state="visible" r:id="rId19"/>
    <sheet xmlns:r="http://schemas.openxmlformats.org/officeDocument/2006/relationships" name="DEBT (Tables)" sheetId="20" state="visible" r:id="rId20"/>
    <sheet xmlns:r="http://schemas.openxmlformats.org/officeDocument/2006/relationships" name="INTEREST RATE SWAP DERIVATIVES " sheetId="21" state="visible" r:id="rId21"/>
    <sheet xmlns:r="http://schemas.openxmlformats.org/officeDocument/2006/relationships" name="FAIR VALUE DISCLOSURES (Tables)" sheetId="22" state="visible" r:id="rId22"/>
    <sheet xmlns:r="http://schemas.openxmlformats.org/officeDocument/2006/relationships" name="RELATED PARTY TRANSACTIONS (Tab" sheetId="23" state="visible" r:id="rId23"/>
    <sheet xmlns:r="http://schemas.openxmlformats.org/officeDocument/2006/relationships" name="BUSINESS AND ORGANIZATION (Deta" sheetId="24" state="visible" r:id="rId24"/>
    <sheet xmlns:r="http://schemas.openxmlformats.org/officeDocument/2006/relationships" name="REAL ESTATE INVESTMENTS (Detail" sheetId="25" state="visible" r:id="rId25"/>
    <sheet xmlns:r="http://schemas.openxmlformats.org/officeDocument/2006/relationships" name="REAL ESTATE INVESTMENTS (Deta26" sheetId="26" state="visible" r:id="rId26"/>
    <sheet xmlns:r="http://schemas.openxmlformats.org/officeDocument/2006/relationships" name="REAL ESTATE INVESTMENTS (Deta27" sheetId="27" state="visible" r:id="rId27"/>
    <sheet xmlns:r="http://schemas.openxmlformats.org/officeDocument/2006/relationships" name="REAL ESTATE INVESTMENTS (Deta28" sheetId="28" state="visible" r:id="rId28"/>
    <sheet xmlns:r="http://schemas.openxmlformats.org/officeDocument/2006/relationships" name="REAL ESTATE INVESTMENTS (Deta29" sheetId="29" state="visible" r:id="rId29"/>
    <sheet xmlns:r="http://schemas.openxmlformats.org/officeDocument/2006/relationships" name="REAL ESTATE INVESTMENTS (Deta30" sheetId="30" state="visible" r:id="rId30"/>
    <sheet xmlns:r="http://schemas.openxmlformats.org/officeDocument/2006/relationships" name="REAL ESTATE INVESTMENTS (Deta31" sheetId="31" state="visible" r:id="rId31"/>
    <sheet xmlns:r="http://schemas.openxmlformats.org/officeDocument/2006/relationships" name="REAL ESTATE INVESTMENTS (Deta32" sheetId="32" state="visible" r:id="rId32"/>
    <sheet xmlns:r="http://schemas.openxmlformats.org/officeDocument/2006/relationships" name="REAL ESTATE INVESTMENTS (Deta33" sheetId="33" state="visible" r:id="rId33"/>
    <sheet xmlns:r="http://schemas.openxmlformats.org/officeDocument/2006/relationships" name="SALE OF INTEREST IN REAL ESTA34" sheetId="34" state="visible" r:id="rId34"/>
    <sheet xmlns:r="http://schemas.openxmlformats.org/officeDocument/2006/relationships" name="SALE OF REAL ESATE INVESTMENT35" sheetId="35" state="visible" r:id="rId35"/>
    <sheet xmlns:r="http://schemas.openxmlformats.org/officeDocument/2006/relationships" name="DEBT (Details)" sheetId="36" state="visible" r:id="rId36"/>
    <sheet xmlns:r="http://schemas.openxmlformats.org/officeDocument/2006/relationships" name="DEBT (Details 1)" sheetId="37" state="visible" r:id="rId37"/>
    <sheet xmlns:r="http://schemas.openxmlformats.org/officeDocument/2006/relationships" name="DEBT (Details 2)" sheetId="38" state="visible" r:id="rId38"/>
    <sheet xmlns:r="http://schemas.openxmlformats.org/officeDocument/2006/relationships" name="DEBT (Details Textual)" sheetId="39" state="visible" r:id="rId39"/>
    <sheet xmlns:r="http://schemas.openxmlformats.org/officeDocument/2006/relationships" name="INTEREST RATE SWAP DERIVATIVE40" sheetId="40" state="visible" r:id="rId40"/>
    <sheet xmlns:r="http://schemas.openxmlformats.org/officeDocument/2006/relationships" name="INTEREST RATE SWAP DERIVATIVE41" sheetId="41" state="visible" r:id="rId41"/>
    <sheet xmlns:r="http://schemas.openxmlformats.org/officeDocument/2006/relationships" name="INTEREST RATE SWAP DERIVATIVE42" sheetId="42" state="visible" r:id="rId42"/>
    <sheet xmlns:r="http://schemas.openxmlformats.org/officeDocument/2006/relationships" name="FAIR VALUE DISCLOSURES (Details" sheetId="43" state="visible" r:id="rId43"/>
    <sheet xmlns:r="http://schemas.openxmlformats.org/officeDocument/2006/relationships" name="FAIR VALUE DISCLOSURES (Detai44" sheetId="44" state="visible" r:id="rId44"/>
    <sheet xmlns:r="http://schemas.openxmlformats.org/officeDocument/2006/relationships" name="RELATED PARTY TRANSACTIONS (Det" sheetId="45" state="visible" r:id="rId45"/>
    <sheet xmlns:r="http://schemas.openxmlformats.org/officeDocument/2006/relationships" name="RELATED PARTY TRANSACTIONS (D46" sheetId="46" state="visible" r:id="rId46"/>
    <sheet xmlns:r="http://schemas.openxmlformats.org/officeDocument/2006/relationships" name="SUBSEQUENT EVENTS (Details Text" sheetId="47" state="visible" r:id="rId47"/>
  </sheets>
  <definedNames/>
  <calcPr calcId="124519" fullCalcOnLoad="1"/>
</workbook>
</file>

<file path=xl/sharedStrings.xml><?xml version="1.0" encoding="utf-8"?>
<sst xmlns="http://schemas.openxmlformats.org/spreadsheetml/2006/main" uniqueCount="537">
  <si>
    <t>Document And Entity Information - shares</t>
  </si>
  <si>
    <t>6 Months Ended</t>
  </si>
  <si>
    <t>Jun. 30, 2017</t>
  </si>
  <si>
    <t>Aug. 1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Rich Uncles Real Estate Investment Trust I</t>
  </si>
  <si>
    <t>Entity Central Index Key</t>
  </si>
  <si>
    <t>Current Fiscal Year End Date</t>
  </si>
  <si>
    <t>--12-31</t>
  </si>
  <si>
    <t>Entity Filer Category</t>
  </si>
  <si>
    <t>Smaller Reporting Company</t>
  </si>
  <si>
    <t>Entity Common Stock, Shares Outstanding</t>
  </si>
  <si>
    <t>Condensed Consolidated Balance Sheets - USD ($)</t>
  </si>
  <si>
    <t>Dec. 31, 2016</t>
  </si>
  <si>
    <t>Real estate investments:</t>
  </si>
  <si>
    <t>Land</t>
  </si>
  <si>
    <t>Buildings and improvements</t>
  </si>
  <si>
    <t>Tenant origination and absorption costs</t>
  </si>
  <si>
    <t>Total real estate investments, cost</t>
  </si>
  <si>
    <t>Accumulated depreciation and amortization</t>
  </si>
  <si>
    <t>Total real estate investments, net</t>
  </si>
  <si>
    <t>Cash and cash equivalents</t>
  </si>
  <si>
    <t>Restricted cash</t>
  </si>
  <si>
    <t>Tenant receivables</t>
  </si>
  <si>
    <t>Above-market lease intangibles, net</t>
  </si>
  <si>
    <t>Due from affiliates</t>
  </si>
  <si>
    <t>Purchase and other deposits</t>
  </si>
  <si>
    <t>Interest rate swap derivatives</t>
  </si>
  <si>
    <t>Other assets</t>
  </si>
  <si>
    <t>TOTAL ASSETS</t>
  </si>
  <si>
    <t>LIABILITIES AND SHAREHOLDERS' EQUITY</t>
  </si>
  <si>
    <t>Mortgage note payable, net</t>
  </si>
  <si>
    <t>Accounts payable, accrued expenses and other liabilities</t>
  </si>
  <si>
    <t>Sales deposit liability (Note 4)</t>
  </si>
  <si>
    <t>Share repurchase payable</t>
  </si>
  <si>
    <t>Below-market leases, net</t>
  </si>
  <si>
    <t>Due to affiliates</t>
  </si>
  <si>
    <t>TOTAL LIABILITIES</t>
  </si>
  <si>
    <t>Redeemable common stock</t>
  </si>
  <si>
    <t>Common stock $0.01 par value, 10,000,000 shares authorized, 8,358,474 shares issued and outstanding as of March 31, 2017 and 8,249,204 shares issued and outstanding as of December 31, 2016</t>
  </si>
  <si>
    <t>Additional paid-in-capital</t>
  </si>
  <si>
    <t>Cumulative distributions and net losses</t>
  </si>
  <si>
    <t>TOTAL SHAREHOLDERS' EQUITY</t>
  </si>
  <si>
    <t>Commitments and contingencies (Note 10)</t>
  </si>
  <si>
    <t xml:space="preserve"> </t>
  </si>
  <si>
    <t>TOTAL LIABILITIES AND SHARE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 USD ($)</t>
  </si>
  <si>
    <t>3 Months Ended</t>
  </si>
  <si>
    <t>Jun. 30, 2016</t>
  </si>
  <si>
    <t>Revenues:</t>
  </si>
  <si>
    <t>Rental income</t>
  </si>
  <si>
    <t>Tenant recoveries</t>
  </si>
  <si>
    <t>Total revenue</t>
  </si>
  <si>
    <t>Expenses:</t>
  </si>
  <si>
    <t>Fees to affiliates (Note 9)</t>
  </si>
  <si>
    <t>General and administrative</t>
  </si>
  <si>
    <t>Depreciation and amortization</t>
  </si>
  <si>
    <t>Interest expense</t>
  </si>
  <si>
    <t>Property expenses</t>
  </si>
  <si>
    <t>Acquisition costs</t>
  </si>
  <si>
    <t>Total expenses</t>
  </si>
  <si>
    <t>Other income:</t>
  </si>
  <si>
    <t>Interest income</t>
  </si>
  <si>
    <t>Gain on sale of real estate investment property, net (Note 5)</t>
  </si>
  <si>
    <t>Total other income</t>
  </si>
  <si>
    <t>Net income (loss)</t>
  </si>
  <si>
    <t>Net income (loss) per share, basic and diluted</t>
  </si>
  <si>
    <t>Weighted-average number of common shares outstanding, basic and diluted</t>
  </si>
  <si>
    <t>Dividends declared per common share</t>
  </si>
  <si>
    <t>Condensed Consolidated Statement of Shareholders' Equity - 6 months ended Jun. 30, 2017 - USD ($)</t>
  </si>
  <si>
    <t>Total</t>
  </si>
  <si>
    <t>Common Stock [Member]</t>
  </si>
  <si>
    <t>Additional Paid-in Capital [Member]</t>
  </si>
  <si>
    <t>Cumulative Distributions and Net Losses [Member]</t>
  </si>
  <si>
    <t>Balance at Dec. 31, 2016</t>
  </si>
  <si>
    <t>Balance (in shares) at Dec. 31, 2016</t>
  </si>
  <si>
    <t>Issuance of common stock</t>
  </si>
  <si>
    <t>Issuance of common stock (in shares)</t>
  </si>
  <si>
    <t>Dividends declared</t>
  </si>
  <si>
    <t>Common stock awarded for services</t>
  </si>
  <si>
    <t>Common stock awarded for services (in shares)</t>
  </si>
  <si>
    <t>Repurchase of common stock</t>
  </si>
  <si>
    <t>Repurchase of common stock (in shares)</t>
  </si>
  <si>
    <t>Net income</t>
  </si>
  <si>
    <t>Transfer to redeemable common stock</t>
  </si>
  <si>
    <t>Balance at Jun. 30, 2017</t>
  </si>
  <si>
    <t>Balance (in shares) at Jun. 30, 2017</t>
  </si>
  <si>
    <t>Condensed Consolidated Statements of Cash Flows - USD ($)</t>
  </si>
  <si>
    <t>CASH FLOWS FROM OPERATING ACTIVITIES</t>
  </si>
  <si>
    <t>Adjustments to reconcile net income (loss) to net cash provided by operating activities:</t>
  </si>
  <si>
    <t>Common stock shares awarded for services</t>
  </si>
  <si>
    <t>Straight-line rents</t>
  </si>
  <si>
    <t>Amortization of deferred financing costs</t>
  </si>
  <si>
    <t>Amortization of above-market lease</t>
  </si>
  <si>
    <t>Amortization of below-market leases</t>
  </si>
  <si>
    <t>Distributions from earnings in limited partnerships</t>
  </si>
  <si>
    <t>Gain on sale of real estate investment, net</t>
  </si>
  <si>
    <t>Unrealized (losses) gain on interest rate swaps</t>
  </si>
  <si>
    <t>Expensed organization and offering costs</t>
  </si>
  <si>
    <t>Expensed acquisition fees and costs</t>
  </si>
  <si>
    <t>Changes in operating assets and liabilities:</t>
  </si>
  <si>
    <t>Accounts payable and accrued liabilities</t>
  </si>
  <si>
    <t>Net cash provided by operating activities</t>
  </si>
  <si>
    <t>CASH FLOWS FROM INVESTING ACTIVITIES</t>
  </si>
  <si>
    <t>Acquisition of real estate investments</t>
  </si>
  <si>
    <t>Additions to real estate investments</t>
  </si>
  <si>
    <t>Payment of acquisition fees and costs</t>
  </si>
  <si>
    <t>Payment of buyer holdback</t>
  </si>
  <si>
    <t>Refundable purchase deposits</t>
  </si>
  <si>
    <t>Proceeds from sale of real estate investment property</t>
  </si>
  <si>
    <t>Distributions from sales proceeds in limited partnerships</t>
  </si>
  <si>
    <t>Net cash used in investing activities</t>
  </si>
  <si>
    <t>CASH FLOWS FROM FINANCING ACTIVITIES</t>
  </si>
  <si>
    <t>Proceeds from mortgage notes payable</t>
  </si>
  <si>
    <t>Cash held in escrow from mortgage financing</t>
  </si>
  <si>
    <t>Repayments of mortgage notes payable</t>
  </si>
  <si>
    <t>Refundable loan deposits</t>
  </si>
  <si>
    <t>Repayments of unsecured credit facility</t>
  </si>
  <si>
    <t>Payments of deferred financing costs</t>
  </si>
  <si>
    <t>Proceeds from sale of an interest in real property recorded as a financing transaction</t>
  </si>
  <si>
    <t>Payment of offering costs</t>
  </si>
  <si>
    <t>Proceeds from issuance of common stock</t>
  </si>
  <si>
    <t>Dividends paid to common shareholders</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SCHEDULE OF NONCASH INVESTING AND FINANCING ACTIVITIES:</t>
  </si>
  <si>
    <t>Transfers to redeemable common stock</t>
  </si>
  <si>
    <t>Increase in share redemptions payable</t>
  </si>
  <si>
    <t>Reinvested dividends from common stock holders</t>
  </si>
  <si>
    <t>Purchase deposits applied to acquisition of real estate</t>
  </si>
  <si>
    <t>Security deposits assumed and prorations from acquisitions</t>
  </si>
  <si>
    <t>BUSINESS AND ORGANIZATION</t>
  </si>
  <si>
    <t>Accounting Policies [Abstract]</t>
  </si>
  <si>
    <t>Business Description and Basis of Presentation [Text Block]</t>
  </si>
  <si>
    <t xml:space="preserve"> NOTE 1. BUSINESS AND ORGANIZATION Rich Uncles Real Estate Investment Trust I (the “Company”) was formed on March 7, 2012. The Company is an unincorporated association under the laws of the State of California and is treated as a real estate investment trust (“REIT”). From April 2012 until July 20, 2016 (“Termination Date”), the Company was engaged in an offering of its shares of common stock. The Company continues to sell its shares to existing shareholders under the Company’s dividend reinvestment plan (the “Plan”). The number of shares authorized for issuance under the Company’s dividend reinvestment plan is 3,000,000 Additionally, no later than the 10 th On April 29, 2016, the Company filed a registration statement on Form 10 with the Securities and Exchange Commission (the “SEC”) to register its common stock under the Securities Exchange Act of 1934, as amended. The Form 10 registration statement became effective on May 29, 2016. The Company was formed to primarily invest, directly or indirectly through investments in real estate owning entities, in single-tenant income-producing corporate properties located 80% in California and 20% in other states, which are leased to creditworthy tenants under long-term net leases. The Company’s goal is to generate current income for investors and long-term capital appreciation in the value of its properties. The Company holds its investments directly and/or through special purpose wholly owned limited liability companies or other subsidiaries. The Company holds its 70.14 The Company is externally managed by its advisor and sponsor, Rich Uncles, LLC (the “Advisor” or the “Sponsor”) whose members include Harold Hofer, Howard Makler, and Ray Wirta. Rich Uncles, LLC is a Delaware limited liability company registered to do business in California. The Company has entered into an agreement (the “Advisory Agreement”) with the Advisor. The current term of the Advisory Agreement ends on March 8, 2018. The Advisory Agreement may be renewed for an unlimited number of successive one-year periods upon the mutual consent of the Company and the Advisor. The Advisor may terminate the Advisory Agreement for any reason and without penalty upon 60 days’ written notice; and we may terminate the Advisory Agreement for cause as defined in the Advisory Agreement. Upon termination of the Advisory Agreement, the Advisor may be entitled to a termination fee. This agreement entitles the Advisor to specified fees upon the provision of certain services with regard to the investment of funds in real estate investments, the management of those investments, among other services, and the disposition of investments, as well as entitles the Advisor to reimbursement of organization and offering costs incurred by the Advisor or Sponsor on behalf of the Company, such as expenses related to the offering, and certain costs incurred by the Advisor in providing services to the Company. In addition, the Advisor is entitled to certain other fees, including an incentive fee upon achieving certain performance goals, as detailed in the Advisory Agreement. The Advisor Agreement is terminable by a majority of the members of the Company’s independent Board of Trustees or the Advisor on 60 days’ written notice with or without cause. The Sponsor also serves as the sponsor for RW Holdings NNN REIT, Inc. The Company elected to be taxed as a REIT for U.S. federal income tax purposes under Sections 856 through 860 of the Internal Revenue Code of 1986, as amended, beginning with the year ended December 31, 2014.</t>
  </si>
  <si>
    <t>SUMMARY OF SIGNIFICANT ACCOUNTING POLICIES</t>
  </si>
  <si>
    <t>Significant Accounting Policies [Text Block]</t>
  </si>
  <si>
    <t xml:space="preserve"> NOTE 2. SUMMARY OF SIGNIFICANT ACCOUNTING POLICIES Basis of Presentation and Principles of Consolidation The accompanying unaudited condensed consolidated financial statements have been prepared in accordance with accounting principles generally accepted in the United States of America (“GAAP”) for interim financial information as contained in the Financial Accounting Standards Board (“FASB”) Accounting Standards Codification (“Codification”), and in conjunction with rules and regulations of the SEC, including the instructions to Form 10-Q and Article 10 of Regulation S-X. Accordingly, the unaudited condensed consolidated financial statements do not include certain information and footnote disclosures required by GAAP for audited financial statements. In the opinion of management, the unaudited condensed consolidated financial statements reflect all adjustments which are of a normal and recurring nature, necessary for a fair and consistent presentation of the financial position and the results for the interim period presented. Operating results for the three and six months ended June 30, 2017 are not necessarily indicative of the results that may be expected for the year ended December 31, 2017. The accompanying unaudited interim financial information should be read in conjunction with our December 31, 2016 audited consolidated financial statements included in our Annual Report on Form 10-K filed with the SEC on July 14, 2017. The unaudited condensed consolidated financial statements include the accounts of the Company and its wholly owned subsidiaries. All significant intercompany balances and transactions are eliminated in consolidation. Cash, Cash Equivalents and Restricted Cash The Company considers all highly liquid investments purchased with an original maturity of three months or less to be cash equivalents. Cash equivalents may include cash and short-term investments. Cash, cash equivalents and restricted cash are stated at cost, which approximates fair value. The Company’s cash, cash equivalents and restricted cash balance may exceed federally insurable limits. The Company intends to mitigate this risk by depositing funds with major financial institutions; however these cash balances and restricted cash could be impacted if the underlying financial institutions fail or are subject to other adverse conditions in the financial markets. Other Comprehensive Loss For all periods presented, other comprehensive loss is the same as net loss. Use of Estimates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Actual results may differ from those estimates. Recent Accounting Pronouncements New Accounting Standards Issued and Adopted In August 2016, the FASB issued ASU No. 2016-15, Statement of Cash Flows (Topic 230): Classification of Certain Cash Receipts and Cash Payments In August 2014, the FASB issued ASU No. 2014-15, Presentation of Financial Statements (Subtopic 205-40) Disclosure of Uncertainties about an Entity’s Ability to Continue as a Going Concern In January 2017, the FASB issued Accounting Standards Update (“ASU”) No. 2017-01 , Business Combinations (Topic 805): Clarifying the Definition of a Business New Accounting Standards Recently Issued and Not Yet Adopted In May 2014, the FASB issued ASU No. 2014-09, Revenue from Contracts with Customers (Topic 606) Revenue Recognition (Topic 605) Leases (Topic 840). Revenue from Contracts with Customers (Topic 606): Deferral of the Effective Date In February 2016, the FASB issued ASU No. 2016-02, Leases (Topic 842)</t>
  </si>
  <si>
    <t>REAL ESTATE INVESTMENTS</t>
  </si>
  <si>
    <t>Real Estate [Abstract]</t>
  </si>
  <si>
    <t>Real Estate Disclosure [Text Block]</t>
  </si>
  <si>
    <t xml:space="preserve"> NOTE 3. REAL ESTATE INVESTMENTS Property Location Acquisition Property Land, Tenant Accumulated Total Real Chase Bank &amp; Great Clips Antioch, CA 8/22/2014 Retail $ 3,160,035 $ 668,200 $ (919,823) $ 2,908,412 Chevron Gas Station San Jose, CA 5/29/2015 Retail 2,775,000 - (82,371) 2,692,629 Levins Sacramento, CA 8/19/2015 Industrial 3,750,000 - (399,148) 3,350,852 Chevron Gas Station Roseville, CA 9/30/2015 Retail 2,800,000 - (171,221) 2,628,779 Island Pacific Supermarket Elk Grove, CA 10/1/2015 Retail 3,151,460 568,540 (292,744) 3,427,256 Dollar General Bakersfield, CA 11/11/2015 Retail 4,632,567 689,020 (312,064) 5,009,523 Rite Aid Lake Elsinore, CA 12/7/2015 Retail 6,663,446 968,286 (367,801) 7,263,931 PMI Preclinical San Carlos, CA 12/9/2015 Office 8,920,000 - (316,971) 8,603,029 EcoThrift Sacramento, CA 3/17/2016 Retail 4,486,993 541,729 (312,849) 4,715,873 GSA (MSHA) Vacaville, CA 4/5/2016 Office 2,998,232 456,645 (180,479) 3,274,398 PreK San Antonio San Antonio, TX 4/8/2016 Retail 11,851,540 1,593,451 (1,103,347) 12,341,644 Dollar Tree Morrow, GA 4/22/2016 Retail 1,294,943 206,844 (111,070) 1,390,717 Dinan Cars Morgan Hill, CA 6/21/2016 Industrial 4,651,845 654,155 (396,072) 4,909,928 Solar Turbines San Diego, CA 7/21/2016 Office 5,481,198 389,718 (257,917) 5,612,999 Amec Foster San Diego, CA 7/21/2016 Office 5,697,402 485,533 (181,281) 6,001,654 ITW Ripley El Dorado, CA 8/18/2016 Industrial 6,178,204 407,316 (187,041) 6,398,479 Dollar General Big Spring Big Spring, TX 11/4/2016 Retail 1,161,647 112,958 (18,984) 1,255,621 Gap Rocklin, CA 12/1/2016 Office 7,209,629 677,191 (173,021) 7,713,799 L-3 Communications San Diego, CA 12/23/2016 Office 10,783,426 961,107 (184,872) 11,559,661 Sutter Health Rancho Cordova, CA 3/15/2017 Office 24,256,632 2,870,258 (338,008) 26,788,882 Walgreens Santa Maria, CA 6/29/2017 Retail 4,667,322 448,183 (4,814) 5,110,691 $ 126,571,521 $ 12,699,134 $ (6,311,898) $ 132,958,757 Current Acquisitions Land, Building Tenant and Origination and Above Property Acquisition Date Improvements Absorption Costs Market Leases Total Sutter Health 3/15/2017 $ 24,256,632 $ 2,870,258 $ 474,091 $ 27,600,981 Walgreens 6/29/2017 4,667,322 448,183 125,050 5,240,555 $ 28,923,954 $ 3,318,441 $ 599,141 $ 32,841,536 Purchase price $ 32,841,536 Purchase deposits applied (1,500,000) Acquisition fees and costs (677,029) Cash paid for acquisition of real estate investments $ 30,664,507 The purchase price allocations reflected in the accompanying condensed consolidated financial statements are based upon estimates and assumptions that are subject to change that may impact the fair value of the assets and liabilities above (including real estate investments, other assets and accrued liabilities). The expiration of the leases of the properties acquired during the three and six months ended June 30, 2017 are as follows: Lease Expirations Sutter Health 10/31/2025 Walgreens 3/31/2062 The Company recognized $ 632,847 704,905 Operating Leases The Company’s real estate properties are primarily leased to tenants under triple-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 recognized rating agencies; (2) reviewing financial statements and related metrics and information that are publicly available or that are required to be provided pursuant to the lease; (3) monitoring new reports and press releases regarding the tenants (or their parent companies or lease guarantors), and their underlying business and industry; and (4) monitoring the timeliness of rent collections. At June 30, 2017 and December 31, 2016, tenant receivables included $ 883,474 545,274 July 1, 2017 through December 31, 2017 $ 5,139,136 2018 10,215,833 2019 10,412,042 2020 10,613,223 2021 9,644,236 2022 8,099,412 Thereafter 33,138,176 $ 87,262,058 Revenue Concentration Percentage of Annualized Annualized Property and Location Base Rent* Base Rent Sutter Health, CA $ 2,247,366 $ 21.97 % * Effective Annualized Base Rent is calculated based on the monthly base rent at June 30, 2017 for twelve months. As of June 30, 2017, no other tenant accounted for more than 10% of annualized base rent. Intangibles Tenant Origination and Absorption Above-Market Below-Market Costs Leases Leases Cost $ 12,699,134 $ 872,408 $ (5,349,908) Accumulated amortization (1,976,458) (37,566) 946,158 Net amount $ 10,722,676 $ 834,842 $ (4,403,750) Tenant Origination and Absorption Above-Market Below-Market Costs Leases Leases Remaining 2017 $ 879,864 $ 17,660 $ (437,743) 2018 1,567,392 35,320 (860,165) 2019 1,567,392 35,320 (860,165) 2022 1,567,392 35,320 (860,165) 2021 1,320,274 35,320 (667,541) 2022 1,080,687 35,320 (201,982) Thereafter 2,739,675 640,582 (515,989) $ 10,722,676 $ 834,842 $ (4,403,750) Weighted Average Remaining Amortization Period 8.73 years 35.89 years 5.87 years </t>
  </si>
  <si>
    <t>SALE OF INTEREST IN REAL ESTATE INVESTMENT PROPERTY</t>
  </si>
  <si>
    <t>Disposal Of Interest In Real Estate Property [Text Block]</t>
  </si>
  <si>
    <t xml:space="preserve"> NOTE 4. SALE OF INTEREST IN REAL ESTATE INVESTMENT PROPERTY In March 2016, the Company entered into a tenancy in common agreement and sold an undivided 29.86 1,000,000 13,751 13,751 27,501 18,028 29.86</t>
  </si>
  <si>
    <t>SALE OF REAL ESATE INVESTMENT PROPERTY</t>
  </si>
  <si>
    <t>Sale Of Real Estate Investment Property Disclosure [Text Block]</t>
  </si>
  <si>
    <t xml:space="preserve"> NOTE 5. SALE OF REAL ESATE INVESTMENT PROPERTY On April 27, 2017, the Company sold the Chevron Gas Station property in Rancho Cordova, CA to a third party for $ 3,434,000 747,957 103,020 900,000</t>
  </si>
  <si>
    <t>DEBT</t>
  </si>
  <si>
    <t>Debt Disclosure [Abstract]</t>
  </si>
  <si>
    <t>Debt Disclosure [Text Block]</t>
  </si>
  <si>
    <t xml:space="preserve"> NOTE 6. DEBT Mortgage Notes Payable Deferred Effective Principal Financing Contractual Interest Loan Collateral Amount Costs Net Balance Interest Rate Rate (1) Maturity Chase Bank &amp; Great Clips $ 1,906,709 $ (28,259) $ 1,878,450 4.37% fixed 4.37 % 2/5/2019 Levins 2,191,276 (43,115) $ 2,148,161 One-month LIBOR + 1.93% 3.74 % 1/5/2021 Island Pacific Supermarket 1,992,601 (41,748) $ 1,950,853 One-month LIBOR + 1.93% 3.74 % 1/5/2021 Dollar General Bakersfield 2,455,270 (67,330) $ 2,387,940 One-month LIBOR + 1.48% 3.38 % 3/5/2021 Rite Aid 3,867,940 (124,326) $ 3,743,614 One-month LIBOR + 1.50% 3.25 % 5/5/2021 PMI Preclinical 4,350,617 (154,551) $ 4,196,065 One-month LIBOR + 1.48% 3.38 % 3/5/2021 EcoThrift 2,795,600 (99,771) $ 2,695,829 One-month LIBOR + 1.21% 2.96 % 7/5/2021 GSA 1,901,607 (79,275) $ 1,822,332 One-month LIBOR + 1.25% 3.00 % 8/5/2021 PreK San Antonio 5,379,212 (182,202) $ 5,197,010 4.25% fixed 4.25 % 12/1/2021 Dinan Cars 2,841,914 (90,815) $ 2,751,099 One-month LIBOR + 2.27% 4.02 % 1/5/2022 ITW Sky Park 9,954,758 (272,471) $ 9,682,287 3.35% fixed 3.35 % 11/1/2026 L-3 Communications 5,514,658 (133,316) $ 5,381,342 4.5% fixed 4.50 % 4/1/2022 Gap 3,815,479 (96,417) $ 3,719,062 4.15% fixed 4.15 % 8/1/2023 Dollar General Big Spring (2) 636,916 (28,213) $ 608,703 4.69% fixed 4.69 % 3/13/2022 Sutter Health 14,756,188 (219,882) $ 14,536,306 4.5% fixed 4.50 % 3/9/2024 $ 64,360,745 $ (1,661,691) $ 62,699,053 (1) Contractual interest rate represents the interest rate in effect under the mortgage note payable as of June 30, 2017. Effective interest rate is calculated as the actual interest rate in effect as of June 30, 2017 (consisting of the contractual interest rate and the effect of the interest rate swap, if applicable). For further information regarding the Company’s derivative instruments, see Note 6. (2) The loan is cross-collateralized with the six Dollar General properties owned by RW Holdings NNN REIT, Inc. The deed of trust for the Company’s Dollar General Big Spring property and the deeds of trust for the RW Holdings NNN REIT, Inc.’s six Dollar General properties contain cross collateralization and cross default provisions. At June 30, 2017, the outstanding principal balance of the loans on RW Holdings NNN REIT, Inc.’s six Dollar General properties was $ 3,976,515 The mortgage notes payable provide for monthly payments of principal and interest. The mortgage loans payable have balloon payments that are due at loan maturity. Pursuant to the terms of the mortgage notes payable agreements, the Company is subject to certain financial loan covenants. The Company was in compliance with all terms and conditions of the mortgage loan agreements. April 1, 2017 through December 31, 2017 $ 597,661 2018 1,234,848 2019 3,094,244 2020 1,288,786 2021 23,881,428 2022 25,513,920 Thereafter 8,749,858 Total principal $ 64,360,745 Unsecured Credit Facility On January 13, 2015, the Company (“Borrower”), entered into a credit agreement (the “Unsecured Credit Agreement”) with Pacific Mercantile Bank (“Lender”). The line of credit was paid off in January 2016 and no amounts were drawn on the line after January 2016. The Company canceled its line of credit with Pacific Mercantile Bank in June 2016. Three Months Ended June 30, Six Months Ended June 30, 2017 2016 2017 2016 Mortgage Payable Interest expense incurred (1) $ 615,443 $ 132,921 $ 1,080,559 $ 238,559 Amortization of deferred financing costs 77,517 27,136 145,776 37,309 Unrealized loss (gain) on interest rate swaps 55,032 256,624 (30,892) 588,747 Unsecured Credit Facility Interest expense incurred - 45,524 - 39,779 Amortization of deferred financing costs - - - 12,250 Sales deposit liability (see Note 4) 13,751 13,751 27,501 18,028 Total interest expense $ 761,743 $ 475,957 $ 1,222,944 $ 934,673 (1) Includes $ 39,054 83,395 37,813 48,553 8,713 12,572</t>
  </si>
  <si>
    <t>INTEREST RATE SWAP DERIVATIVES</t>
  </si>
  <si>
    <t>Derivative Instruments and Hedging Activities Disclosure [Abstract]</t>
  </si>
  <si>
    <t>Derivative Instruments and Hedging Activities Disclosure [Text Block]</t>
  </si>
  <si>
    <t xml:space="preserve"> NOTE 7. INTEREST RATE SWAP DERIVATIV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mortgag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During 2016, the Company (or wholly owned LLCs) entered into interest rate swap agreements with amortizing notational amounts relating to eight of its mortgage notes payable. The following table summarizes the notional amount and other information related to the Company’s interest rate swaps as of June 30, 2017. June 30, 2017 December 31, 2016 Number Weighted Weighted Number Weighted Weighted of Reference Average Average of Reference Average Average Derivative Instru- Notional Rate as Fixed Remaining Instru- Notional Rate as Fixed Remaining Instruments ments Amount (1) of 6/30/2017 pay rate Term ments Amount (1) of 12/31/2016 pay rate Term Interest Rate Swap Derivatives 8 $ 22,396,825 One-month LIBOR/Fixed at 3.42% 4.09 years 8 $ 22,871,000 One-month LIBOR/Fixed at 3.28% 4.17 years (1) The notional amount of the Company’s swaps decreases each month to correspond to the outstanding principal balance on the related mortgage. The maximum notional amount is shown above. The minimum notional amount (outstanding principal balance at the maturity date) is $ 20,552,875 June 30, 2017 December 31, 2016 Number of Number of Derivative Instrument Balance Sheet Location Instruments Fair Value Instruments Fair Value Interest Rate Swaps Asset - Interest rate swap derivatives, at fair value 5 $ 181,242 5 $ 180,759 Interest Rate Swaps Liability  Interest rate swap derivatives, at fair value 3 $ (90,139) 3 $ (106,840) The change in fair value of a derivative instrument that is not designated as a cash flow hedge is recorded as interest expense in the accompanying consolidated statements of operations. None of the Company’s derivatives at June 30, 2017 or December 31, 2016 were designated as hedging instruments, therefore the net unrealized loss (gain) recognized on interest rate swaps of $ 595,616 257,608 (25,896) 576,175</t>
  </si>
  <si>
    <t>FAIR VALUE DISCLOSURES</t>
  </si>
  <si>
    <t>Fair Value Disclosures [Abstract]</t>
  </si>
  <si>
    <t>Fair Value Disclosures [Text Block]</t>
  </si>
  <si>
    <t xml:space="preserve"> NOTE 8. FAIR VALUE DISCLOSUR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due from affiliates, purchase and other deposits, other assets, accounts payable, accrued expenses and other liabilities, sales deposit liability, share repurchase payable, and due to affiliates: These balances approximate their fair values due to the short maturities of these items. Derivative Instruments : The Company’s derivative instruments are presented at fair value in the accompanying consolidated balance sheet.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June 30, 2017 December 31, 2016 Face value Carrying value Fair value Face Value Carrying Value Fair Value $ 64,360,745 $ 62,699,053 $ 63,330,615 $ 40,018,648 $ 38,705,103 $ 38,153,219 Disclosures of the fair values of financial instruments are based on pertinent information available to the Company as of June 30, 2017 and December 31, 2016 and require a significant amount of judgment. Low levels of transaction volume for certain financial instruments have made the estimation of fair values difficult and, therefore, both the actual results and the Company’s estimate of value at a future date could be materially different. The actual value could be materially different from the Company’s estimate of value. Quoted Prices in Active Markets for Significant Other Significant Identical Assets Observable Inputs Unobservable Inputs Recurring Basis Total (Level 1) (Level 2) (Level 3) June 30, 2017: $ 181,242 $ - $ 181,242 $ - Liability  Interest rate swap derivatives (90,139) - (90,139) December 31, 2016: 180,759 - 180,759 - Liabilities  Interest rate swap derivatives $ (106,840) $ - $ (106,840) $ - </t>
  </si>
  <si>
    <t>RELATED PARTY TRANSACTIONS</t>
  </si>
  <si>
    <t>Related Party Transactions [Abstract]</t>
  </si>
  <si>
    <t>Related Party Transactions Disclosure [Text Block]</t>
  </si>
  <si>
    <t xml:space="preserve"> NOTE 9. RELATED PARTY TRANSACTIONS The costs incurred by the Company pursuant to the Advisory Agreement for the three and six months ended June 30, 2017 and 2016 as well as the related amounts payable or receivable as of June 30, 2017 and December 31, 2016 are included in the table below. Three Six Three Six June 30, 2017 June 30, 2017 June 30, 2016 December 31, 2016 Incurred Incurred Receivable Payable Incurred Incurred Receivable Payable Expensed: Acquisition fees $ - $ - $ - $ - $ 416,769 $ 511,508 $ - $ - Asset management fees 193,391 355,592 - 170 90,623 153,023 - 43,993 Disposition fees - - - - 30,000 30,000 - - Fees to affiliates 193,391 355,592 537,392 694,531 Property management fees ** 24,776 42,642 - 17,100 1,063 2,125 - 21,267 Disposition fees** 103,020 103,020 - - - - - - Reimbursable organizational 32,462 65,241 - - 681,430 1,202,565 - 41,797 Capitalized: Acquisition fees 102,314 642,314 145 - - - 48,950 - Financing coordination fees - 100,156 - - 112,630 180,760 - 137,800 Other: Due to advisor for costs - 15,000 - 15,000 398,170 351,115 - 270,372 Due to other - SSLFO (1) - - - 100,477 - - - 100,477 Due to NNN (2) - - - 95,730 95,730 - 28,571 $ 455,963 $ 1,323,965 $ 145 $ 132,747 $ 1,826,415 $ 2,526,826 $ 48,950 $ 644,277 * Property management fees are presented as “property expenses” in the condensed consolidated statement of operations ** Disposition fees for the three and six months ended June 30, 2017 are presented as a reduction of gain on sale of real estate investment property (see Note 5). (1) These costs were incurred by SSLFO, an affiliate of the Sponsor, in connection with the organization and offering of the Company’s shares. (2) These costs were incurred in connection with the potential acquisition of a property by the Company. The property was acquired by RW Holdings NNN REIT, Inc.; therefore, the Company has a receivable from RW Holdings NNN REIT, Inc. Organizational and Offering Expenses During the offering, pursuant to the Advisory Agreement, the Company is obligated to reimburse the Sponsor or its affiliates for organizational and offering expenses paid by the Sponsor on behalf of the Company. The Company will reimburse the Sponsor for organizational and offering expenses up to 3.0% of gross offering proceeds. The Sponsor and affiliates will be responsible for any organizational and offering expenses related to the offering to the extent they exceed 3.0% of gross offering proceeds from the offering. As of June 30, 2017, the Sponsor has incurred organizational and offering expenses of $ 3,424,663 As of June 30, 2017 and December 31, 2016, the Company has reimbursed the Sponsor $ 2,621,108 2,514,070 2,621,108 2,555,867 0 41,797 Acquisition Fees The Company shall pay the Advisor a fee in an amount equal 3.0 6.0 Asset Management Fee The Company shall pay to the Advisor as compensation for the advisory services rendered to the Company, a monthly fee in an amount equal to 0.05 Financing Coordination Fee Other than with respect to any mortgage or other financing related to a property concurrent with its acquisition, if the Advisor or an affiliate provides a substantial amount of the services (as determined by a majority of the Company’s independent trust managers) in connection with the post-acquisition financing or refinancing of any debt that the Company obtains relative to a property, then the Company shall pay to the Advisor or such affiliate a financing coordination fee equal to 1.0 Property Management Fees If the Advisor or any of its affiliates provides a substantial amount of the property management services (as determined by a majority of the Company’s independent trust managers) for the Company’s properties, then the Company shall pay to the Advisor or such affiliate a property management fee equal to 1.5 Disposition Fees For substantial assistance in connection with the sale of properties, the Company shall pay to its Advisor or one of its affiliates 3.0 6 Leasing Commission Fees If the Advisor or any of its affiliates provides a substantial amount of the services (as determined by a majority of the Company’s independent trust managers) in connection with the Company’s leasing of its properties to unaffiliated third parties, then the Company shall pay to the Advisor or such affiliate leasing commissions equal to 6.0 3.0 Other Operating Expense Reimbursement Under the prospectus, total operating expenses of the Company are limited to the greater of 2 25</t>
  </si>
  <si>
    <t>COMMITMENTS AND CONTINGENCIES</t>
  </si>
  <si>
    <t>Commitments and Contingencies Disclosure [Abstract]</t>
  </si>
  <si>
    <t>Commitments and Contingencies Disclosure [Text Block]</t>
  </si>
  <si>
    <t xml:space="preserve"> NOTE 10. COMMITMENTS AND CONTINGENCIES Economic Dependency The Company depends on its Sponsor and its Advisor for certain services that are essential to the Company, including the sale of the Company’s shares of common stock under the Plan,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Legal Matters From time to time, the Company may become party to legal proceedings that arise in the ordinary course of its business.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The U.S. Securities and Exchange Commission (the “SEC”) is conducting an investigation related to the advertising and sale of securities by the Company in connection with the offering. The investigation is a non-public fact finding inquiry. It is neither an allegation of wrongdoing nor a finding that violations of law have occurred. In connection with the investigation, the Company and certain affiliates have received and responded to subpoenas from the SEC requesting documents and other information related to the Company and the offering. The SEC’s investigation is ongoing. The Company has cooperated and intends to continue to cooperate with the SEC in this matter. The Company is unable to predict the likely outcome of the investigation or determine its potential impact, if any, on the Company.</t>
  </si>
  <si>
    <t>SUBSEQUENT EVENTS</t>
  </si>
  <si>
    <t>Subsequent Events [Abstract]</t>
  </si>
  <si>
    <t>Subsequent Events [Text Block]</t>
  </si>
  <si>
    <t xml:space="preserve"> NOTE 11. SUBSEQUENT EVENTS The Company evaluates subsequent events up until the date the unaudited condensed consolidated financial statements are issued. Distributions On July 20, 2017 0.0020604 1,569,284 July 20, 2017 1,103,595 Repurchase of Common Stock For the period from July 1, 2017 through August 14, 2017, the Company repurchased 202,791</t>
  </si>
  <si>
    <t>SUMMARY OF SIGNIFICANT ACCOUNTING POLICIES (Policies)</t>
  </si>
  <si>
    <t>Consolidation, Policy [Policy Text Block]</t>
  </si>
  <si>
    <t xml:space="preserve"> Basis of Presentation and Principles of Consolidation The accompanying unaudited condensed consolidated financial statements have been prepared in accordance with accounting principles generally accepted in the United States of America (“GAAP”) for interim financial information as contained in the Financial Accounting Standards Board (“FASB”) Accounting Standards Codification (“Codification”), and in conjunction with rules and regulations of the SEC, including the instructions to Form 10-Q and Article 10 of Regulation S-X. Accordingly, the unaudited condensed consolidated financial statements do not include certain information and footnote disclosures required by GAAP for audited financial statements. In the opinion of management, the unaudited condensed consolidated financial statements reflect all adjustments which are of a normal and recurring nature, necessary for a fair and consistent presentation of the financial position and the results for the interim period presented. Operating results for the three and six months ended June 30, 2017 are not necessarily indicative of the results that may be expected for the year ended December 31, 2017. The accompanying unaudited interim financial information should be read in conjunction with our December 31, 2016 audited consolidated financial statements included in our Annual Report on Form 10-K filed with the SEC on July 14, 2017. The unaudited condensed consolidated financial statements include the accounts of the Company and its wholly owned subsidiaries. All significant intercompany balances and transactions are eliminated in consolidation.</t>
  </si>
  <si>
    <t>Cash and Cash Equivalents, Restricted Cash and Cash Equivalents, Policy [Policy Text Block]</t>
  </si>
  <si>
    <t xml:space="preserve"> Cash, Cash Equivalents and Restricted Cash The Company considers all highly liquid investments purchased with an original maturity of three months or less to be cash equivalents. Cash equivalents may include cash and short-term investments. Cash, cash equivalents and restricted cash are stated at cost, which approximates fair value. The Company’s cash, cash equivalents and restricted cash balance may exceed federally insurable limits. The Company intends to mitigate this risk by depositing funds with major financial institutions; however these cash balances and restricted cash could be impacted if the underlying financial institutions fail or are subject to other adverse conditions in the financial markets.</t>
  </si>
  <si>
    <t>Comprehensive Income, Policy [Policy Text Block]</t>
  </si>
  <si>
    <t xml:space="preserve"> Other Comprehensive Loss For all periods presented, other comprehensive loss is the same as net loss.</t>
  </si>
  <si>
    <t>Use of Estimates, Policy [Policy Text Block]</t>
  </si>
  <si>
    <t xml:space="preserve"> Use of Estimates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Actual results may differ from those estimates.</t>
  </si>
  <si>
    <t>New Accounting Pronouncements, Policy [Policy Text Block]</t>
  </si>
  <si>
    <t xml:space="preserve"> Recent Accounting Pronouncements New Accounting Standards Issued and Adopted In August 2016, the FASB issued ASU No. 2016-15, Statement of Cash Flows (Topic 230): Classification of Certain Cash Receipts and Cash Payments In August 2014, the FASB issued ASU No. 2014-15, Presentation of Financial Statements (Subtopic 205-40) Disclosure of Uncertainties about an Entity’s Ability to Continue as a Going Concern In January 2017, the FASB issued Accounting Standards Update (“ASU”) No. 2017-01 , Business Combinations (Topic 805): Clarifying the Definition of a Business New Accounting Standards Recently Issued and Not Yet Adopted In May 2014, the FASB issued ASU No. 2014-09, Revenue from Contracts with Customers (Topic 606) Revenue Recognition (Topic 605) Leases (Topic 840). Revenue from Contracts with Customers (Topic 606): Deferral of the Effective Date In February 2016, the FASB issued ASU No. 2016-02, Leases (Topic 842)</t>
  </si>
  <si>
    <t>REAL ESTATE INVESTMENTS (Tables)</t>
  </si>
  <si>
    <t>Schedule of Real Estate Properties [Table Text Block]</t>
  </si>
  <si>
    <t xml:space="preserve"> Property Location Acquisition Property Land, Tenant Accumulated Total Real Chase Bank &amp; Great Clips Antioch, CA 8/22/2014 Retail $ 3,160,035 $ 668,200 $ (919,823) $ 2,908,412 Chevron Gas Station San Jose, CA 5/29/2015 Retail 2,775,000 - (82,371) 2,692,629 Levins Sacramento, CA 8/19/2015 Industrial 3,750,000 - (399,148) 3,350,852 Chevron Gas Station Roseville, CA 9/30/2015 Retail 2,800,000 - (171,221) 2,628,779 Island Pacific Supermarket Elk Grove, CA 10/1/2015 Retail 3,151,460 568,540 (292,744) 3,427,256 Dollar General Bakersfield, CA 11/11/2015 Retail 4,632,567 689,020 (312,064) 5,009,523 Rite Aid Lake Elsinore, CA 12/7/2015 Retail 6,663,446 968,286 (367,801) 7,263,931 PMI Preclinical San Carlos, CA 12/9/2015 Office 8,920,000 - (316,971) 8,603,029 EcoThrift Sacramento, CA 3/17/2016 Retail 4,486,993 541,729 (312,849) 4,715,873 GSA (MSHA) Vacaville, CA 4/5/2016 Office 2,998,232 456,645 (180,479) 3,274,398 PreK San Antonio San Antonio, TX 4/8/2016 Retail 11,851,540 1,593,451 (1,103,347) 12,341,644 Dollar Tree Morrow, GA 4/22/2016 Retail 1,294,943 206,844 (111,070) 1,390,717 Dinan Cars Morgan Hill, CA 6/21/2016 Industrial 4,651,845 654,155 (396,072) 4,909,928 Solar Turbines San Diego, CA 7/21/2016 Office 5,481,198 389,718 (257,917) 5,612,999 Amec Foster San Diego, CA 7/21/2016 Office 5,697,402 485,533 (181,281) 6,001,654 ITW Ripley El Dorado, CA 8/18/2016 Industrial 6,178,204 407,316 (187,041) 6,398,479 Dollar General Big Spring Big Spring, TX 11/4/2016 Retail 1,161,647 112,958 (18,984) 1,255,621 Gap Rocklin, CA 12/1/2016 Office 7,209,629 677,191 (173,021) 7,713,799 L-3 Communications San Diego, CA 12/23/2016 Office 10,783,426 961,107 (184,872) 11,559,661 Sutter Health Rancho Cordova, CA 3/15/2017 Office 24,256,632 2,870,258 (338,008) 26,788,882 Walgreens Santa Maria, CA 6/29/2017 Retail 4,667,322 448,183 (4,814) 5,110,691 $ 126,571,521 $ 12,699,134 $ (6,311,898) $ 132,958,757 </t>
  </si>
  <si>
    <t>Schedule of Real Estate Property Acquisitions [Table Text Block]</t>
  </si>
  <si>
    <t xml:space="preserve"> During the six months ended June 30, 2017, the Company acquired the following properties: Land, Building Tenant and Origination and Above Property Acquisition Date Improvements Absorption Costs Market Leases Total Sutter Health 3/15/2017 $ 24,256,632 $ 2,870,258 $ 474,091 $ 27,600,981 Walgreens 6/29/2017 4,667,322 448,183 125,050 5,240,555 $ 28,923,954 $ 3,318,441 $ 599,141 $ 32,841,536 </t>
  </si>
  <si>
    <t>Schedule Of Real Estate Investment Property Purchase Price [Table Text Block]</t>
  </si>
  <si>
    <t xml:space="preserve"> Purchase price $ 32,841,536 Purchase deposits applied (1,500,000) Acquisition fees and costs (677,029) Cash paid for acquisition of real estate investments $ 30,664,507 </t>
  </si>
  <si>
    <t>Schedule Of Lease Expiration Date [Table Text Block]</t>
  </si>
  <si>
    <t xml:space="preserve"> Lease Expirations Sutter Health 10/31/2025 Walgreens 3/31/2062 </t>
  </si>
  <si>
    <t>Schedule of Future Minimum Rental Payments for Operating Leases [Table Text Block]</t>
  </si>
  <si>
    <t xml:space="preserve"> As of June 30, 2017, the future minimum contractual rent payments due under the Company’s non-cancelable operating leases are as follows: July 1, 2017 through December 31, 2017 $ 5,139,136 2018 10,215,833 2019 10,412,042 2020 10,613,223 2021 9,644,236 2022 8,099,412 Thereafter 33,138,176 $ 87,262,058 </t>
  </si>
  <si>
    <t>Schedule of Revenue Concentration [Table Text Block]</t>
  </si>
  <si>
    <t xml:space="preserve"> Percentage of Annualized Annualized Property and Location Base Rent* Base Rent Sutter Health, CA $ 2,247,366 $ 21.97 % * Effective Annualized Base Rent is calculated based on the monthly base rent at June 30, 2017 for twelve months.</t>
  </si>
  <si>
    <t>Schedule of Finite-Lived Intangible Assets [Table Text Block]</t>
  </si>
  <si>
    <t xml:space="preserve"> As of June 30, 2017, the Company’s intangibles were as follows: Tenant Origination and Absorption Above-Market Below-Market Costs Leases Leases Cost $ 12,699,134 $ 872,408 $ (5,349,908) Accumulated amortization (1,976,458) (37,566) 946,158 Net amount $ 10,722,676 $ 834,842 $ (4,403,750) </t>
  </si>
  <si>
    <t>Schedule of Finite-Lived Intangible Assets, Future Amortization Expense [Table Text Block]</t>
  </si>
  <si>
    <t xml:space="preserve"> Amortization of intangible assets over the next five years is expected to be as follows: Tenant Origination and Absorption Above-Market Below-Market Costs Leases Leases Remaining 2017 $ 879,864 $ 17,660 $ (437,743) 2018 1,567,392 35,320 (860,165) 2019 1,567,392 35,320 (860,165) 2022 1,567,392 35,320 (860,165) 2021 1,320,274 35,320 (667,541) 2022 1,080,687 35,320 (201,982) Thereafter 2,739,675 640,582 (515,989) $ 10,722,676 $ 834,842 $ (4,403,750) Weighted Average Remaining Amortization Period 8.73 years 35.89 years 5.87 years </t>
  </si>
  <si>
    <t>DEBT (Tables)</t>
  </si>
  <si>
    <t>Schedule of Long-term Debt Instruments [Table Text Block]</t>
  </si>
  <si>
    <t xml:space="preserve"> Deferred Effective Principal Financing Contractual Interest Loan Collateral Amount Costs Net Balance Interest Rate Rate (1) Maturity Chase Bank &amp; Great Clips $ 1,906,709 $ (28,259) $ 1,878,450 4.37% fixed 4.37 % 2/5/2019 Levins 2,191,276 (43,115) $ 2,148,161 One-month LIBOR + 1.93% 3.74 % 1/5/2021 Island Pacific Supermarket 1,992,601 (41,748) $ 1,950,853 One-month LIBOR + 1.93% 3.74 % 1/5/2021 Dollar General Bakersfield 2,455,270 (67,330) $ 2,387,940 One-month LIBOR + 1.48% 3.38 % 3/5/2021 Rite Aid 3,867,940 (124,326) $ 3,743,614 One-month LIBOR + 1.50% 3.25 % 5/5/2021 PMI Preclinical 4,350,617 (154,551) $ 4,196,065 One-month LIBOR + 1.48% 3.38 % 3/5/2021 EcoThrift 2,795,600 (99,771) $ 2,695,829 One-month LIBOR + 1.21% 2.96 % 7/5/2021 GSA 1,901,607 (79,275) $ 1,822,332 One-month LIBOR + 1.25% 3.00 % 8/5/2021 PreK San Antonio 5,379,212 (182,202) $ 5,197,010 4.25% fixed 4.25 % 12/1/2021 Dinan Cars 2,841,914 (90,815) $ 2,751,099 One-month LIBOR + 2.27% 4.02 % 1/5/2022 ITW Sky Park 9,954,758 (272,471) $ 9,682,287 3.35% fixed 3.35 % 11/1/2026 L-3 Communications 5,514,658 (133,316) $ 5,381,342 4.5% fixed 4.50 % 4/1/2022 Gap 3,815,479 (96,417) $ 3,719,062 4.15% fixed 4.15 % 8/1/2023 Dollar General Big Spring (2) 636,916 (28,213) $ 608,703 4.69% fixed 4.69 % 3/13/2022 Sutter Health 14,756,188 (219,882) $ 14,536,306 4.5% fixed 4.50 % 3/9/2024 $ 64,360,745 $ (1,661,691) $ 62,699,053 (1) Contractual interest rate represents the interest rate in effect under the mortgage note payable as of June 30, 2017. Effective interest rate is calculated as the actual interest rate in effect as of June 30, 2017 (consisting of the contractual interest rate and the effect of the interest rate swap, if applicable). For further information regarding the Company’s derivative instruments, see Note 6. (2) The loan is cross-collateralized with the six Dollar General properties owned by RW Holdings NNN REIT, Inc. The deed of trust for the Company’s Dollar General Big Spring property and the deeds of trust for the RW Holdings NNN REIT, Inc.’s six Dollar General properties contain cross collateralization and cross default provisions. At June 30, 2017, the outstanding principal balance of the loans on RW Holdings NNN REIT, Inc.’s six Dollar General properties was $ 3,976,515</t>
  </si>
  <si>
    <t>Schedule of Maturities of Long-term Debt [Table Text Block]</t>
  </si>
  <si>
    <t xml:space="preserve"> The following summarizes the future principal payments on the Company’s mortgage notes payable as of June 30, 2017: April 1, 2017 through December 31, 2017 $ 597,661 2018 1,234,848 2019 3,094,244 2020 1,288,786 2021 23,881,428 2022 25,513,920 Thereafter 8,749,858 Total principal $ 64,360,745 </t>
  </si>
  <si>
    <t>Schedule Of Interest Expenses Reconciliation [Table Text Block]</t>
  </si>
  <si>
    <t xml:space="preserve"> The following is a reconciliation of the components of interest expense for the three and six months ended June 30, 2017 and 2016: Three Months Ended June 30, Six Months Ended June 30, 2017 2016 2017 2016 Mortgage Payable Interest expense incurred (1) $ 615,443 $ 132,921 $ 1,080,559 $ 238,559 Amortization of deferred financing costs 77,517 27,136 145,776 37,309 Unrealized loss (gain) on interest rate swaps 55,032 256,624 (30,892) 588,747 Unsecured Credit Facility Interest expense incurred - 45,524 - 39,779 Amortization of deferred financing costs - - - 12,250 Sales deposit liability (see Note 4) 13,751 13,751 27,501 18,028 Total interest expense $ 761,743 $ 475,957 $ 1,222,944 $ 934,673 (1) Includes $ 39,054 83,395 37,813 48,553 8,713 12,572</t>
  </si>
  <si>
    <t>INTEREST RATE SWAP DERIVATIVES (Tables)</t>
  </si>
  <si>
    <t>Schedule of Derivative Instruments [Table Text Block]</t>
  </si>
  <si>
    <t xml:space="preserve"> The notional amount is an indication of the extent of the Company’s involvement in each instrument at that time, but does not represent exposure to credit, interest rate or market risks: June 30, 2017 December 31, 2016 Number Weighted Weighted Number Weighted Weighted of Reference Average Average of Reference Average Average Derivative Instru- Notional Rate as Fixed Remaining Instru- Notional Rate as Fixed Remaining Instruments ments Amount (1) of 6/30/2017 pay rate Term ments Amount (1) of 12/31/2016 pay rate Term Interest Rate Swap Derivatives 8 $ 22,396,825 One-month LIBOR/Fixed at 3.42% 4.09 years 8 $ 22,871,000 One-month LIBOR/Fixed at 3.28% 4.17 years (1) The notional amount of the Company’s swaps decreases each month to correspond to the outstanding principal balance on the related mortgage. The maximum notional amount is shown above. The minimum notional amount (outstanding principal balance at the maturity date) is $ 20,552,875</t>
  </si>
  <si>
    <t>Schedule of Derivative Instruments in Statement of Financial Position, Fair Value [Table Text Block]</t>
  </si>
  <si>
    <t xml:space="preserve"> The following table sets forth the fair value of the Company’s derivative instruments as well as their classification in the consolidated balance sheets as of June 30, 2017 and 2016, respectively. June 30, 2017 December 31, 2016 Number of Number of Derivative Instrument Balance Sheet Location Instruments Fair Value Instruments Fair Value Interest Rate Swaps Asset - Interest rate swap derivatives, at fair value 5 $ 181,242 5 $ 180,759 Interest Rate Swaps Liability  Interest rate swap derivatives, at fair value 3 $ (90,139) 3 $ (106,840) </t>
  </si>
  <si>
    <t>FAIR VALUE DISCLOSURES (Tables)</t>
  </si>
  <si>
    <t>Fair Value, by Balance Sheet Grouping [Table Text Block]</t>
  </si>
  <si>
    <t xml:space="preserve"> The following were the face value, carrying amount and fair value of the Company’s mortgage notes payable as of June 30, 2017 and December 31, 2016: June 30, 2017 December 31, 2016 Face value Carrying value Fair value Face Value Carrying Value Fair Value $ 64,360,745 $ 62,699,053 $ 63,330,615 $ 40,018,648 $ 38,705,103 $ 38,153,219 </t>
  </si>
  <si>
    <t>Fair Value, Liabilities Measured on Recurring Basis [Table Text Block]</t>
  </si>
  <si>
    <t xml:space="preserve"> During the six months ended June 30, 2017 and year ended December 31, 2016, the Company measured the following assets and liabilities at fair value: Quoted Prices in Active Markets for Significant Other Significant Identical Assets Observable Inputs Unobservable Inputs Recurring Basis Total (Level 1) (Level 2) (Level 3) June 30, 2017: $ 181,242 $ - $ 181,242 $ - Liability  Interest rate swap derivatives (90,139) - (90,139) December 31, 2016: 180,759 - 180,759 - Liabilities  Interest rate swap derivatives $ (106,840) $ - $ (106,840) $ - </t>
  </si>
  <si>
    <t>RELATED PARTY TRANSACTIONS (Tables)</t>
  </si>
  <si>
    <t>Schedule of Related Party Transactions [Table Text Block]</t>
  </si>
  <si>
    <t xml:space="preserve"> The amounts payable or receivable are presented in the unaudited condensed consolidated balance sheets as “Due to Affiliates” and “Due from Affiliates.” Three Six Three Six June 30, 2017 June 30, 2017 June 30, 2016 December 31, 2016 Incurred Incurred Receivable Payable Incurred Incurred Receivable Payable Expensed: Acquisition fees $ - $ - $ - $ - $ 416,769 $ 511,508 $ - $ - Asset management fees 193,391 355,592 - 170 90,623 153,023 - 43,993 Disposition fees - - - - 30,000 30,000 - - Fees to affiliates 193,391 355,592 537,392 694,531 Property management fees ** 24,776 42,642 - 17,100 1,063 2,125 - 21,267 Disposition fees** 103,020 103,020 - - - - - - Reimbursable organizational 32,462 65,241 - - 681,430 1,202,565 - 41,797 Capitalized: Acquisition fees 102,314 642,314 145 - - - 48,950 - Financing coordination fees - 100,156 - - 112,630 180,760 - 137,800 Other: Due to advisor for costs - 15,000 - 15,000 398,170 351,115 - 270,372 Due to other - SSLFO (1) - - - 100,477 - - - 100,477 Due to NNN (2) - - - 95,730 95,730 - 28,571 $ 455,963 $ 1,323,965 $ 145 $ 132,747 $ 1,826,415 $ 2,526,826 $ 48,950 $ 644,277 * Property management fees are presented as “property expenses” in the condensed consolidated statement of operations ** Disposition fees for the three and six months ended June 30, 2017 are presented as a reduction of gain on sale of real estate investment property (see Note 5). (1) These costs were incurred by SSLFO, an affiliate of the Sponsor, in connection with the organization and offering of the Company’s shares. (2) These costs were incurred in connection with the potential acquisition of a property by the Company. The property was acquired by RW Holdings NNN REIT, Inc.; therefore, the Company has a receivable from RW Holdings NNN REIT, Inc.</t>
  </si>
  <si>
    <t>BUSINESS AND ORGANIZATION (Details Textual)</t>
  </si>
  <si>
    <t>Jun. 30, 2017USD ($)</t>
  </si>
  <si>
    <t>Common Stock, Value, Subscriptions</t>
  </si>
  <si>
    <t>Noncontrolling Interest, Ownership Percentage by Parent</t>
  </si>
  <si>
    <t>70.14%</t>
  </si>
  <si>
    <t>REAL ESTATE INVESTMENTS (Details) - USD ($)</t>
  </si>
  <si>
    <t>Land building and improvements</t>
  </si>
  <si>
    <t>Chase Bank Great Clips [Member] | Antioch, CA [Member]</t>
  </si>
  <si>
    <t>Acquisition Date</t>
  </si>
  <si>
    <t>Aug. 22,
		2014</t>
  </si>
  <si>
    <t>Chase Bank Great Clips [Member] | Antioch, CA [Member] | Retail Site [Member]</t>
  </si>
  <si>
    <t>Chevron Gas Station [Member] | San Jose, CA [Member]</t>
  </si>
  <si>
    <t>May 29,
		2015</t>
  </si>
  <si>
    <t>Chevron Gas Station [Member] | San Jose, CA [Member] | Retail Site [Member]</t>
  </si>
  <si>
    <t>Chevron Gas Station [Member] | Roseville, CA [Member]</t>
  </si>
  <si>
    <t>Sep. 30,
		2015</t>
  </si>
  <si>
    <t>Chevron Gas Station [Member] | Roseville, CA [Member] | Retail Site [Member]</t>
  </si>
  <si>
    <t>Levins [Member] | Sacramento, CA [Member]</t>
  </si>
  <si>
    <t>Aug. 19,
		2015</t>
  </si>
  <si>
    <t>Levins [Member] | Sacramento, CA [Member] | Industrial Property [Member]</t>
  </si>
  <si>
    <t>Island Pacific Supermarket [Member] | Elk Grove, CA [Member]</t>
  </si>
  <si>
    <t>Oct. 1,
		2015</t>
  </si>
  <si>
    <t>Island Pacific Supermarket [Member] | Elk Grove, CA [Member] | Retail Site [Member]</t>
  </si>
  <si>
    <t>Dollar General Bakersfield [Member] | Bakersfield, CA [Member]</t>
  </si>
  <si>
    <t>Nov. 11,
		2015</t>
  </si>
  <si>
    <t>Dollar General Bakersfield [Member] | Bakersfield, CA [Member] | Retail Site [Member]</t>
  </si>
  <si>
    <t>Rite Aid [Member] | Lake Elsinore, CA [Member]</t>
  </si>
  <si>
    <t>Dec. 7,
		2015</t>
  </si>
  <si>
    <t>Rite Aid [Member] | Lake Elsinore, CA [Member] | Retail Site [Member]</t>
  </si>
  <si>
    <t>PMI Preclinical [Member] | San Carlos, CA [Member]</t>
  </si>
  <si>
    <t>Dec. 9,
		2015</t>
  </si>
  <si>
    <t>PMI Preclinical [Member] | San Carlos, CA [Member] | Office Building [Member]</t>
  </si>
  <si>
    <t>EcoThrift [Member] | Sacramento, CA [Member]</t>
  </si>
  <si>
    <t>Mar. 17,
		2016</t>
  </si>
  <si>
    <t>EcoThrift [Member] | Sacramento, CA [Member] | Retail Site [Member]</t>
  </si>
  <si>
    <t>GSA MSHA [Member] | Vacaville, CA [Member]</t>
  </si>
  <si>
    <t>Apr. 5,
		2016</t>
  </si>
  <si>
    <t>GSA MSHA [Member] | Vacaville, CA [Member] | Office Building [Member]</t>
  </si>
  <si>
    <t>PreK San Antonio [Member] | San Antonio, TX [Member]</t>
  </si>
  <si>
    <t>Apr. 8,
		2016</t>
  </si>
  <si>
    <t>PreK San Antonio [Member] | San Antonio, TX [Member] | Retail Site [Member]</t>
  </si>
  <si>
    <t>Dollar Tree [Member] | Morrow, GA [Member]</t>
  </si>
  <si>
    <t>Apr. 22,
		2016</t>
  </si>
  <si>
    <t>Dollar Tree [Member] | Morrow, GA [Member] | Retail Site [Member]</t>
  </si>
  <si>
    <t>Dinan Cars [Member] | Morgan Hill, CA [Member]</t>
  </si>
  <si>
    <t>Jun. 21,
		2016</t>
  </si>
  <si>
    <t>Dinan Cars [Member] | Morgan Hill, CA [Member] | Industrial Property [Member]</t>
  </si>
  <si>
    <t>ITW Ripley [Member] | El Dorado, CA [Member]</t>
  </si>
  <si>
    <t>Aug. 18,
		2016</t>
  </si>
  <si>
    <t>ITW Ripley [Member] | El Dorado, CA [Member] | Industrial Property [Member]</t>
  </si>
  <si>
    <t>Solar Turbines [Member] | San Diego, CA [Member]</t>
  </si>
  <si>
    <t>Jul. 21,
		2016</t>
  </si>
  <si>
    <t>Solar Turbines [Member] | San Diego, CA [Member] | Office Building [Member]</t>
  </si>
  <si>
    <t>Amec Foster [Member] | San Diego, CA [Member]</t>
  </si>
  <si>
    <t>Amec Foster [Member] | San Diego, CA [Member] | Office Building [Member]</t>
  </si>
  <si>
    <t>Dollar General Big Spring [Member] | Big Spring, TX [Member]</t>
  </si>
  <si>
    <t>Nov. 4,
		2016</t>
  </si>
  <si>
    <t>Dollar General Big Spring [Member] | Big Spring, TX [Member] | Retail Site [Member]</t>
  </si>
  <si>
    <t>Gap [Member] | Rocklin, CA [Member]</t>
  </si>
  <si>
    <t>Dec. 1,
		2016</t>
  </si>
  <si>
    <t>Gap [Member] | Rocklin, CA [Member] | Office Building [Member]</t>
  </si>
  <si>
    <t>L-3 Communications | San Diego, CA [Member]</t>
  </si>
  <si>
    <t>Dec. 23,
		2016</t>
  </si>
  <si>
    <t>L-3 Communications | San Diego, CA [Member] | Office Building [Member]</t>
  </si>
  <si>
    <t>Sutter Health [Member]</t>
  </si>
  <si>
    <t>Mar. 15,
		2017</t>
  </si>
  <si>
    <t>Sutter Health [Member] | Rancho Cordova, CA [Member]</t>
  </si>
  <si>
    <t>Sutter Health [Member] | Rancho Cordova, CA [Member] | Office Building [Member]</t>
  </si>
  <si>
    <t>Walgreens [Member]</t>
  </si>
  <si>
    <t>Jun. 29,
		2017</t>
  </si>
  <si>
    <t>Walgreens [Member] | Santa Maria, CA [Member]</t>
  </si>
  <si>
    <t>Walgreens [Member] | Santa Maria, CA [Member] | Retail Site [Member]</t>
  </si>
  <si>
    <t>REAL ESTATE INVESTMENTS (Details 1)</t>
  </si>
  <si>
    <t>Land, Buildings and Improvements</t>
  </si>
  <si>
    <t>Purchase Price</t>
  </si>
  <si>
    <t>Above Market Lease, Net</t>
  </si>
  <si>
    <t>REAL ESTATE INVESTMENTS (Details 2) - USD ($)</t>
  </si>
  <si>
    <t>Purchase price</t>
  </si>
  <si>
    <t>Purchase deposits applied</t>
  </si>
  <si>
    <t>Acquisition fees and costs</t>
  </si>
  <si>
    <t>Cash paid for acquisition of real estate investments</t>
  </si>
  <si>
    <t>Real Estate Investment [Member]</t>
  </si>
  <si>
    <t>REAL ESTATE INVESTMENTS (Details 3)</t>
  </si>
  <si>
    <t>Lease Expiration Date</t>
  </si>
  <si>
    <t>Oct. 31,
		2025</t>
  </si>
  <si>
    <t>Mar. 31,
		2062</t>
  </si>
  <si>
    <t>REAL ESTATE INVESTMENTS (Details 4)</t>
  </si>
  <si>
    <t>July 1, 2017 through December 31, 2017</t>
  </si>
  <si>
    <t>Thereafter</t>
  </si>
  <si>
    <t>Operating Leases, Future Minimum Payments Receivable</t>
  </si>
  <si>
    <t>REAL ESTATE INVESTMENTS (Details 5) - Sutter Health, CA [Member]</t>
  </si>
  <si>
    <t>Effective Annualized Base Rent</t>
  </si>
  <si>
    <t>[1]</t>
  </si>
  <si>
    <t>Percentage of Annualized Base Rent</t>
  </si>
  <si>
    <t>21.97%</t>
  </si>
  <si>
    <t>Effective Annualized Base Rent is calculated based on the monthly base rent at June 30, 2017 for twelve months.</t>
  </si>
  <si>
    <t>REAL ESTATE INVESTMENTS (Details 6) - USD ($)</t>
  </si>
  <si>
    <t>Finite-Lived Intangible Assets, Net Amount</t>
  </si>
  <si>
    <t>Below-Market Leases, Cost</t>
  </si>
  <si>
    <t>Below-Market Leases, Accumulated amortization</t>
  </si>
  <si>
    <t>Below-Market Leases, Net Amount</t>
  </si>
  <si>
    <t>Tenant Origination and Absorption Costs [Member]</t>
  </si>
  <si>
    <t>Finite-Lived Intangible Assets, Cost</t>
  </si>
  <si>
    <t>Finite-Lived Intangible Assets, Accumulated Amortization</t>
  </si>
  <si>
    <t>Above-Market Leases [Member]</t>
  </si>
  <si>
    <t>REAL ESTATE INVESTMENTS (Details 7) - USD ($)</t>
  </si>
  <si>
    <t>Finite-Lived Intangible Assets, Net</t>
  </si>
  <si>
    <t>Below Market Lease, Net</t>
  </si>
  <si>
    <t>Weighted average remaining amortization period</t>
  </si>
  <si>
    <t>8 years 8 months 23 days</t>
  </si>
  <si>
    <t>35 years 10 months 20 days</t>
  </si>
  <si>
    <t>Below-Market Leases [Member]</t>
  </si>
  <si>
    <t>5 years 10 months 13 days</t>
  </si>
  <si>
    <t>REAL ESTATE INVESTMENTS (Details Textual) - USD ($)</t>
  </si>
  <si>
    <t>Accounts Receivable, Net</t>
  </si>
  <si>
    <t>Advisory Agreement [Member]</t>
  </si>
  <si>
    <t>Business Combination, Pro Forma Information, Revenue of Acquiree since Acquisition Date, Actual</t>
  </si>
  <si>
    <t>SALE OF INTEREST IN REAL ESTATE INVESTMENT PROPERTY (Details Textual) - USD ($)</t>
  </si>
  <si>
    <t>1 Months Ended</t>
  </si>
  <si>
    <t>Mar. 31, 2016</t>
  </si>
  <si>
    <t>Proceeds from Sale of Real Estate</t>
  </si>
  <si>
    <t>Interest Expense, Customer Deposits</t>
  </si>
  <si>
    <t>Chevron Gas Station [Member]</t>
  </si>
  <si>
    <t>Equity Method Investment, Ownership Percentage</t>
  </si>
  <si>
    <t>29.86%</t>
  </si>
  <si>
    <t>SALE OF REAL ESATE INVESTMENT PROPERTY (Details Textual) - USD ($)</t>
  </si>
  <si>
    <t>Apr. 27, 2017</t>
  </si>
  <si>
    <t>Proceeds from Sale of Real Estate Held-for-investment</t>
  </si>
  <si>
    <t>Gains (Losses) on Sales of Investment Real Estate</t>
  </si>
  <si>
    <t>Related Party Transaction, Expenses from Transactions with Related Party</t>
  </si>
  <si>
    <t>Deferred Taxable Gain On Sale Of Real Estate</t>
  </si>
  <si>
    <t>DEBT (Details) - USD ($)</t>
  </si>
  <si>
    <t>Principal Amount</t>
  </si>
  <si>
    <t>Mortgages [Member]</t>
  </si>
  <si>
    <t>Deferred Financing Costs</t>
  </si>
  <si>
    <t>Net Balance</t>
  </si>
  <si>
    <t>Mortgages [Member] | Chase Bank Great Clips [Member]</t>
  </si>
  <si>
    <t>Contractual Interest Rate</t>
  </si>
  <si>
    <t>4.37% fixed</t>
  </si>
  <si>
    <t>Effective Interest Rate</t>
  </si>
  <si>
    <t>4.37%</t>
  </si>
  <si>
    <t>Loan Maturity</t>
  </si>
  <si>
    <t>Feb. 5,
		2019</t>
  </si>
  <si>
    <t>Mortgages [Member] | Levins [Member]</t>
  </si>
  <si>
    <t>One-month LIBOR + 1.93%</t>
  </si>
  <si>
    <t>3.74%</t>
  </si>
  <si>
    <t>Jan. 5,
		2021</t>
  </si>
  <si>
    <t>Mortgages [Member] | Island Pacific Supermarket [Member]</t>
  </si>
  <si>
    <t>Mortgages [Member] | Dollar General Bakersfield [Member]</t>
  </si>
  <si>
    <t>One-month LIBOR + 1.48%</t>
  </si>
  <si>
    <t>3.38%</t>
  </si>
  <si>
    <t>Mar. 5,
		2021</t>
  </si>
  <si>
    <t>Mortgages [Member] | Rite Aid [Member]</t>
  </si>
  <si>
    <t>One-month LIBOR + 1.50%</t>
  </si>
  <si>
    <t>3.25%</t>
  </si>
  <si>
    <t>May 5,
		2021</t>
  </si>
  <si>
    <t>Mortgages [Member] | PMI Preclinical [Member]</t>
  </si>
  <si>
    <t>Mortgages [Member] | EcoThrift [Member]</t>
  </si>
  <si>
    <t>One-month LIBOR + 1.21%</t>
  </si>
  <si>
    <t>2.96%</t>
  </si>
  <si>
    <t>Jul. 5,
		2021</t>
  </si>
  <si>
    <t>Mortgages [Member] | PreK San Antonio [Member]</t>
  </si>
  <si>
    <t>4.25% fixed</t>
  </si>
  <si>
    <t>4.25%</t>
  </si>
  <si>
    <t>Dec. 1,
		2021</t>
  </si>
  <si>
    <t>Mortgages [Member] | GSA [Member]</t>
  </si>
  <si>
    <t>One-month LIBOR + 1.25%</t>
  </si>
  <si>
    <t>3.00%</t>
  </si>
  <si>
    <t>Aug. 5,
		2021</t>
  </si>
  <si>
    <t>Mortgages [Member] | Dinan Cars [Member]</t>
  </si>
  <si>
    <t>One-month LIBOR + 2.27%</t>
  </si>
  <si>
    <t>4.02%</t>
  </si>
  <si>
    <t>Jan. 5,
		2022</t>
  </si>
  <si>
    <t>Mortgages [Member] | ITW Sky Park [Member]</t>
  </si>
  <si>
    <t>3.35% fixed</t>
  </si>
  <si>
    <t>3.35%</t>
  </si>
  <si>
    <t>Nov. 1,
		2026</t>
  </si>
  <si>
    <t>Mortgages [Member] | Dollar General Big Spring [Member]</t>
  </si>
  <si>
    <t>[2]</t>
  </si>
  <si>
    <t>4.69% fixed</t>
  </si>
  <si>
    <t>[1],[2]</t>
  </si>
  <si>
    <t>4.69%</t>
  </si>
  <si>
    <t>Mar. 13,
		2022</t>
  </si>
  <si>
    <t>Mortgages [Member] | L-3 Communications</t>
  </si>
  <si>
    <t>4.5% fixed</t>
  </si>
  <si>
    <t>4.50%</t>
  </si>
  <si>
    <t>Apr. 1,
		2022</t>
  </si>
  <si>
    <t>Mortgages [Member] | Sutter Health [Member]</t>
  </si>
  <si>
    <t>Mar. 9,
		2024</t>
  </si>
  <si>
    <t>Mortgages [Member] | Gap [Member]</t>
  </si>
  <si>
    <t>4.15% fixed</t>
  </si>
  <si>
    <t>4.15%</t>
  </si>
  <si>
    <t>Aug. 1,
		2023</t>
  </si>
  <si>
    <t>Contractual interest rate represents the interest rate in effect under the mortgage note payable as of June 30, 2017. Effective interest rate is calculated as the actual interest rate in effect as of June 30, 2017 (consisting of the contractual interest rate and the effect of the interest rate swap, if applicable). For further information regarding the Company’s derivative instruments, see Note 6.</t>
  </si>
  <si>
    <t>The loan is cross-collateralized with the six Dollar General properties owned by RW Holdings NNN REIT, Inc. The deed of trust for the Company’s Dollar General Big Spring property and the deeds of trust for the RW Holdings NNN REIT, Inc.’s six Dollar General properties contain cross collateralization and cross default provisions. At June 30, 2017, the outstanding principal balance of the loans on RW Holdings NNN REIT, Inc.’s six Dollar General properties was $3,976,515.</t>
  </si>
  <si>
    <t>DEBT (Details 1) - Secured Debt [Member]</t>
  </si>
  <si>
    <t>April 1, 2017 through December 31, 2017</t>
  </si>
  <si>
    <t>Total principal</t>
  </si>
  <si>
    <t>DEBT (Details 2) - USD ($)</t>
  </si>
  <si>
    <t>Unrealized loss (gain) on interest rate swaps (see Note 6)</t>
  </si>
  <si>
    <t>Sales deposit liability (See Note 4)</t>
  </si>
  <si>
    <t>Total interest expense</t>
  </si>
  <si>
    <t>Unsecured Debt [Member]</t>
  </si>
  <si>
    <t>Interest expense incurred</t>
  </si>
  <si>
    <t>Secured Debt [Member]</t>
  </si>
  <si>
    <t>Includes $39,054 and $83,395 for the three and six months ended June 30, 2017, respectively and $37,813 and $48,553 for the three and six months ended June 30, 2016, respectively, of monthly payments to settle the Company’s interest rate swaps and $8,713 and $12,572 of accrued interest payable at June 30, 2017 and 2016, respectively, representing the unsettled portion of the interest rate swaps for the period from the most recent settlement date through June 30, 2017 and 2016, respectively.</t>
  </si>
  <si>
    <t>DEBT (Details Textual) - USD ($)</t>
  </si>
  <si>
    <t>Interest Expenses, Interest Rate Swap</t>
  </si>
  <si>
    <t>Interest Payable</t>
  </si>
  <si>
    <t>Debt Instrument, Face Amount</t>
  </si>
  <si>
    <t>INTEREST RATE SWAP DERIVATIVES (Details) - Interest Rate Swap [Member]</t>
  </si>
  <si>
    <t>12 Months Ended</t>
  </si>
  <si>
    <t>Jun. 30, 2017USD ($)Numbers</t>
  </si>
  <si>
    <t>Dec. 31, 2016USD ($)Numbers</t>
  </si>
  <si>
    <t>Derivative Instruments, Number of Instruments | Numbers</t>
  </si>
  <si>
    <t>Derivative Instruments, Notional Amount | $</t>
  </si>
  <si>
    <t>Derivative Instruments, Reference Rate</t>
  </si>
  <si>
    <t>1.21%-2.27%</t>
  </si>
  <si>
    <t>Derivative Instruments, Weighted Average Fixed Pay Rate</t>
  </si>
  <si>
    <t>3.42%</t>
  </si>
  <si>
    <t>3.28%</t>
  </si>
  <si>
    <t>Derivative Instruments, Weighted Average Remaining Term</t>
  </si>
  <si>
    <t>4 years 1 month 2 days</t>
  </si>
  <si>
    <t>4 years 2 months 1 day</t>
  </si>
  <si>
    <t>The notional amount of the Company’s swaps are reduced monthly to correspond to the outstanding principal balance on the related mortgage. The maximum notional amount is shown above. The minimum notional amount (outstanding principal balance at the maturity date) is $22,614,830.</t>
  </si>
  <si>
    <t>INTEREST RATE SWAP DERIVATIVES (Details 1)</t>
  </si>
  <si>
    <t>Derivative Instrument, Fair Value | $</t>
  </si>
  <si>
    <t>Interest Rate Swap [Member]</t>
  </si>
  <si>
    <t>Interest Rate Swap [Member] | Liability [Member]</t>
  </si>
  <si>
    <t>Derivative Instrument, Balance Sheet Location</t>
  </si>
  <si>
    <t>Liability &amp;#150; Interest rate swap derivatives, at fair value</t>
  </si>
  <si>
    <t>Interest Rate Swap [Member] | Assets [Member]</t>
  </si>
  <si>
    <t>Asset - Interest rate swap derivatives, at fair value</t>
  </si>
  <si>
    <t>INTEREST RATE SWAP DERIVATIVES (Details Textual) - USD ($)</t>
  </si>
  <si>
    <t>Unrealized (Gain) Loss on Derivatives</t>
  </si>
  <si>
    <t>Derivative, Notional Amount</t>
  </si>
  <si>
    <t>Maximum [Member]</t>
  </si>
  <si>
    <t>FAIR VALUE DISCLOSURES (Details) - USD ($)</t>
  </si>
  <si>
    <t>Debt Instrument, Face Value</t>
  </si>
  <si>
    <t>Debt Instrument, Carrying Value</t>
  </si>
  <si>
    <t>Debt Instrument, Fair Value</t>
  </si>
  <si>
    <t>FAIR VALUE DISCLOSURES (Details 1) - USD ($)</t>
  </si>
  <si>
    <t>Asset - Interest rate swap derivatives</t>
  </si>
  <si>
    <t>Liability - Interest rate swap derivativ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RELATED PARTY TRANSACTIONS (Details) - USD ($)</t>
  </si>
  <si>
    <t>Due to Related Parties</t>
  </si>
  <si>
    <t>Due from Related Parties</t>
  </si>
  <si>
    <t>Advisor fees, Acquisition fees [Member]</t>
  </si>
  <si>
    <t>Advisor fees, Asset management fees [Member]</t>
  </si>
  <si>
    <t>Advisor fees, Property management fees [Member]</t>
  </si>
  <si>
    <t>Advisor fees, Disposition fees [Member]</t>
  </si>
  <si>
    <t>Reimbursable organizational and offering expenses [Member]</t>
  </si>
  <si>
    <t>Fees To Affliates [Member]</t>
  </si>
  <si>
    <t>Capitalized Acquisition Fees [Member]</t>
  </si>
  <si>
    <t>Financing Coordination Fees [Member]</t>
  </si>
  <si>
    <t>Due to advisor [Member]</t>
  </si>
  <si>
    <t>Due to other SSLFO [Member]</t>
  </si>
  <si>
    <t>Due to NNN [Member]</t>
  </si>
  <si>
    <t>[3]</t>
  </si>
  <si>
    <t>These costs were incurred in connection with the potential acquisition of a property by the Company. The property was acquired by RW Holdings NNN REIT, Inc.; therefore, the Company has a receivable from RW Holdings NNN REIT, Inc.</t>
  </si>
  <si>
    <t>Disposition fees for the three and six months ended June 30, 2017 are presented as a reduction of gain on sale of real estate investment property (see Note 5).</t>
  </si>
  <si>
    <t>These costs were incurred in connection with the potential acquisition of a property by the Company. The property was acquired by Rich Uncles NNN REIT, Inc.; therefore, the Company has a receivable from Rich Uncles NNN REIT, Inc.</t>
  </si>
  <si>
    <t>RELATED PARTY TRANSACTIONS (Details Textual) - USD ($)</t>
  </si>
  <si>
    <t>Organization and Offering Expenses</t>
  </si>
  <si>
    <t>Organization and Offering Expenses [Member]</t>
  </si>
  <si>
    <t>Organization and Offering Expenses Payable</t>
  </si>
  <si>
    <t>Organization and Offering Expenses Receivable</t>
  </si>
  <si>
    <t>Related Party Transaction, Rate</t>
  </si>
  <si>
    <t>Advisor fees, Acquisition fees [Member] | Maximum [Member]</t>
  </si>
  <si>
    <t>6.00%</t>
  </si>
  <si>
    <t>0.05%</t>
  </si>
  <si>
    <t>Advisor fees, Financing fee [Member]</t>
  </si>
  <si>
    <t>1.00%</t>
  </si>
  <si>
    <t>1.50%</t>
  </si>
  <si>
    <t>Advisor fees, Disposition fees [Member] | Maximum [Member]</t>
  </si>
  <si>
    <t>Leasing Commission Fees [Member]</t>
  </si>
  <si>
    <t>Operating Expenses [Member]</t>
  </si>
  <si>
    <t>Related Party Transaction, Expense Reimbursement Percentage to Average Invested Assets</t>
  </si>
  <si>
    <t>2.00%</t>
  </si>
  <si>
    <t>Related Party Transaction, Expense Reimbursement Percentage to Net Income</t>
  </si>
  <si>
    <t>25.00%</t>
  </si>
  <si>
    <t>Rich Uncles, LLC [Member]</t>
  </si>
  <si>
    <t>Repayments of Related Party Debt</t>
  </si>
  <si>
    <t>Advisor or Affiliates [Member] | Advisor fees, Disposition fees [Member]</t>
  </si>
  <si>
    <t>SUBSEQUENT EVENTS (Details Textual) - Subsequent Event [Member] - USD ($)</t>
  </si>
  <si>
    <t>Jul. 20, 2017</t>
  </si>
  <si>
    <t>Dividends Payable, Date Declared</t>
  </si>
  <si>
    <t>Jul. 20,
		2017</t>
  </si>
  <si>
    <t>Dividends Payable, Amount Per Share</t>
  </si>
  <si>
    <t>Dividends Payable</t>
  </si>
  <si>
    <t>Dividends Payable, Date to be Paid</t>
  </si>
  <si>
    <t>Dividend Reinvested</t>
  </si>
  <si>
    <t>Stock Repurchased During Period, Value</t>
  </si>
  <si>
    <t>Stock Repurchased During Period,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Remaining &quot;#,##0_);_(&quot;Remaining &quot;(#,##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72754</v>
      </c>
    </row>
    <row r="11" spans="1:3">
      <c r="A11" s="4" t="s">
        <v>17</v>
      </c>
      <c r="B11" s="4" t="s">
        <v>18</v>
      </c>
    </row>
    <row r="12" spans="1:3">
      <c r="A12" s="4" t="s">
        <v>19</v>
      </c>
      <c r="B12" s="4" t="s">
        <v>20</v>
      </c>
    </row>
    <row r="13" spans="1:3">
      <c r="A13" s="4" t="s">
        <v>21</v>
      </c>
      <c r="C13" s="5" t="n">
        <v>7385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896957</v>
      </c>
      <c r="C3" s="7" t="n">
        <v>27738010</v>
      </c>
    </row>
    <row r="4" spans="1:3">
      <c r="A4" s="4" t="s">
        <v>26</v>
      </c>
      <c r="B4" s="5" t="n">
        <v>96674564</v>
      </c>
      <c r="C4" s="5" t="n">
        <v>72141786</v>
      </c>
    </row>
    <row r="5" spans="1:3">
      <c r="A5" s="4" t="s">
        <v>27</v>
      </c>
      <c r="B5" s="5" t="n">
        <v>12699134</v>
      </c>
      <c r="C5" s="5" t="n">
        <v>9380693</v>
      </c>
    </row>
    <row r="6" spans="1:3">
      <c r="A6" s="4" t="s">
        <v>28</v>
      </c>
      <c r="B6" s="5" t="n">
        <v>139270655</v>
      </c>
      <c r="C6" s="5" t="n">
        <v>109260489</v>
      </c>
    </row>
    <row r="7" spans="1:3">
      <c r="A7" s="4" t="s">
        <v>29</v>
      </c>
      <c r="B7" s="5" t="n">
        <v>-6311898</v>
      </c>
      <c r="C7" s="5" t="n">
        <v>-3797990</v>
      </c>
    </row>
    <row r="8" spans="1:3">
      <c r="A8" s="4" t="s">
        <v>30</v>
      </c>
      <c r="B8" s="5" t="n">
        <v>132958757</v>
      </c>
      <c r="C8" s="5" t="n">
        <v>105462499</v>
      </c>
    </row>
    <row r="9" spans="1:3">
      <c r="A9" s="4" t="s">
        <v>31</v>
      </c>
      <c r="B9" s="5" t="n">
        <v>7024197</v>
      </c>
      <c r="C9" s="5" t="n">
        <v>12341682</v>
      </c>
    </row>
    <row r="10" spans="1:3">
      <c r="A10" s="4" t="s">
        <v>32</v>
      </c>
      <c r="B10" s="5" t="n">
        <v>1585610</v>
      </c>
      <c r="C10" s="5" t="n">
        <v>1123470</v>
      </c>
    </row>
    <row r="11" spans="1:3">
      <c r="A11" s="4" t="s">
        <v>33</v>
      </c>
      <c r="B11" s="5" t="n">
        <v>1359973</v>
      </c>
      <c r="C11" s="5" t="n">
        <v>731690</v>
      </c>
    </row>
    <row r="12" spans="1:3">
      <c r="A12" s="4" t="s">
        <v>34</v>
      </c>
      <c r="B12" s="5" t="n">
        <v>834842</v>
      </c>
      <c r="C12" s="5" t="n">
        <v>249967</v>
      </c>
    </row>
    <row r="13" spans="1:3">
      <c r="A13" s="4" t="s">
        <v>35</v>
      </c>
      <c r="B13" s="5" t="n">
        <v>145</v>
      </c>
      <c r="C13" s="5" t="n">
        <v>48950</v>
      </c>
    </row>
    <row r="14" spans="1:3">
      <c r="A14" s="4" t="s">
        <v>36</v>
      </c>
      <c r="B14" s="5" t="n">
        <v>0</v>
      </c>
      <c r="C14" s="5" t="n">
        <v>1250000</v>
      </c>
    </row>
    <row r="15" spans="1:3">
      <c r="A15" s="4" t="s">
        <v>37</v>
      </c>
      <c r="B15" s="5" t="n">
        <v>184923</v>
      </c>
      <c r="C15" s="5" t="n">
        <v>180759</v>
      </c>
    </row>
    <row r="16" spans="1:3">
      <c r="A16" s="4" t="s">
        <v>38</v>
      </c>
      <c r="B16" s="5" t="n">
        <v>38643</v>
      </c>
      <c r="C16" s="5" t="n">
        <v>18553</v>
      </c>
    </row>
    <row r="17" spans="1:3">
      <c r="A17" s="4" t="s">
        <v>39</v>
      </c>
      <c r="B17" s="5" t="n">
        <v>143987090</v>
      </c>
      <c r="C17" s="5" t="n">
        <v>121407570</v>
      </c>
    </row>
    <row r="18" spans="1:3">
      <c r="A18" s="3" t="s">
        <v>40</v>
      </c>
    </row>
    <row r="19" spans="1:3">
      <c r="A19" s="4" t="s">
        <v>41</v>
      </c>
      <c r="B19" s="5" t="n">
        <v>62699053</v>
      </c>
      <c r="C19" s="5" t="n">
        <v>38705103</v>
      </c>
    </row>
    <row r="20" spans="1:3">
      <c r="A20" s="4" t="s">
        <v>42</v>
      </c>
      <c r="B20" s="5" t="n">
        <v>1163289</v>
      </c>
      <c r="C20" s="5" t="n">
        <v>923249</v>
      </c>
    </row>
    <row r="21" spans="1:3">
      <c r="A21" s="4" t="s">
        <v>43</v>
      </c>
      <c r="B21" s="5" t="n">
        <v>1000000</v>
      </c>
      <c r="C21" s="5" t="n">
        <v>1000000</v>
      </c>
    </row>
    <row r="22" spans="1:3">
      <c r="A22" s="4" t="s">
        <v>44</v>
      </c>
      <c r="B22" s="5" t="n">
        <v>1478419</v>
      </c>
      <c r="C22" s="5" t="n">
        <v>592511</v>
      </c>
    </row>
    <row r="23" spans="1:3">
      <c r="A23" s="4" t="s">
        <v>45</v>
      </c>
      <c r="B23" s="5" t="n">
        <v>4403750</v>
      </c>
      <c r="C23" s="5" t="n">
        <v>4841757</v>
      </c>
    </row>
    <row r="24" spans="1:3">
      <c r="A24" s="4" t="s">
        <v>46</v>
      </c>
      <c r="B24" s="5" t="n">
        <v>132747</v>
      </c>
      <c r="C24" s="5" t="n">
        <v>644277</v>
      </c>
    </row>
    <row r="25" spans="1:3">
      <c r="A25" s="4" t="s">
        <v>37</v>
      </c>
      <c r="B25" s="5" t="n">
        <v>85108</v>
      </c>
      <c r="C25" s="5" t="n">
        <v>106840</v>
      </c>
    </row>
    <row r="26" spans="1:3">
      <c r="A26" s="4" t="s">
        <v>47</v>
      </c>
      <c r="B26" s="5" t="n">
        <v>70962366</v>
      </c>
      <c r="C26" s="5" t="n">
        <v>46813737</v>
      </c>
    </row>
    <row r="27" spans="1:3">
      <c r="A27" s="4" t="s">
        <v>48</v>
      </c>
      <c r="B27" s="5" t="n">
        <v>656348</v>
      </c>
      <c r="C27" s="5" t="n">
        <v>1229644</v>
      </c>
    </row>
    <row r="28" spans="1:3">
      <c r="A28" s="4" t="s">
        <v>49</v>
      </c>
      <c r="B28" s="5" t="n">
        <v>83579</v>
      </c>
      <c r="C28" s="5" t="n">
        <v>82492</v>
      </c>
    </row>
    <row r="29" spans="1:3">
      <c r="A29" s="4" t="s">
        <v>50</v>
      </c>
      <c r="B29" s="5" t="n">
        <v>81416054</v>
      </c>
      <c r="C29" s="5" t="n">
        <v>80637051</v>
      </c>
    </row>
    <row r="30" spans="1:3">
      <c r="A30" s="4" t="s">
        <v>51</v>
      </c>
      <c r="B30" s="5" t="n">
        <v>-9131257</v>
      </c>
      <c r="C30" s="5" t="n">
        <v>-7355354</v>
      </c>
    </row>
    <row r="31" spans="1:3">
      <c r="A31" s="4" t="s">
        <v>52</v>
      </c>
      <c r="B31" s="5" t="n">
        <v>72368376</v>
      </c>
      <c r="C31" s="5" t="n">
        <v>73364189</v>
      </c>
    </row>
    <row r="32" spans="1:3">
      <c r="A32" s="4" t="s">
        <v>53</v>
      </c>
      <c r="B32" s="4" t="s">
        <v>54</v>
      </c>
      <c r="C32" s="4" t="s">
        <v>54</v>
      </c>
    </row>
    <row r="33" spans="1:3">
      <c r="A33" s="4" t="s">
        <v>55</v>
      </c>
      <c r="B33" s="7" t="n">
        <v>143987090</v>
      </c>
      <c r="C33" s="7" t="n">
        <v>121407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39</v>
      </c>
      <c r="B1" s="2" t="s">
        <v>240</v>
      </c>
    </row>
    <row r="2" spans="1:2">
      <c r="A2" s="4" t="s">
        <v>241</v>
      </c>
      <c r="B2" s="7" t="n">
        <v>3000000</v>
      </c>
    </row>
    <row r="3" spans="1:2">
      <c r="A3" s="4" t="s">
        <v>242</v>
      </c>
      <c r="B3" s="4" t="s">
        <v>2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23</v>
      </c>
    </row>
    <row r="3" spans="1:3">
      <c r="A3" s="4" t="s">
        <v>245</v>
      </c>
      <c r="B3" s="7" t="n">
        <v>126571521</v>
      </c>
    </row>
    <row r="4" spans="1:3">
      <c r="A4" s="4" t="s">
        <v>27</v>
      </c>
      <c r="B4" s="5" t="n">
        <v>12699134</v>
      </c>
      <c r="C4" s="7" t="n">
        <v>9380693</v>
      </c>
    </row>
    <row r="5" spans="1:3">
      <c r="A5" s="4" t="s">
        <v>29</v>
      </c>
      <c r="B5" s="5" t="n">
        <v>-6311898</v>
      </c>
      <c r="C5" s="5" t="n">
        <v>-3797990</v>
      </c>
    </row>
    <row r="6" spans="1:3">
      <c r="A6" s="4" t="s">
        <v>30</v>
      </c>
      <c r="B6" s="7" t="n">
        <v>132958757</v>
      </c>
      <c r="C6" s="7" t="n">
        <v>105462499</v>
      </c>
    </row>
    <row r="7" spans="1:3">
      <c r="A7" s="4" t="s">
        <v>246</v>
      </c>
    </row>
    <row r="8" spans="1:3">
      <c r="A8" s="4" t="s">
        <v>247</v>
      </c>
      <c r="B8" s="4" t="s">
        <v>248</v>
      </c>
    </row>
    <row r="9" spans="1:3">
      <c r="A9" s="4" t="s">
        <v>249</v>
      </c>
    </row>
    <row r="10" spans="1:3">
      <c r="A10" s="4" t="s">
        <v>245</v>
      </c>
      <c r="B10" s="7" t="n">
        <v>3160035</v>
      </c>
    </row>
    <row r="11" spans="1:3">
      <c r="A11" s="4" t="s">
        <v>27</v>
      </c>
      <c r="B11" s="5" t="n">
        <v>668200</v>
      </c>
    </row>
    <row r="12" spans="1:3">
      <c r="A12" s="4" t="s">
        <v>29</v>
      </c>
      <c r="B12" s="5" t="n">
        <v>-919823</v>
      </c>
    </row>
    <row r="13" spans="1:3">
      <c r="A13" s="4" t="s">
        <v>30</v>
      </c>
      <c r="B13" s="7" t="n">
        <v>2908412</v>
      </c>
    </row>
    <row r="14" spans="1:3">
      <c r="A14" s="4" t="s">
        <v>250</v>
      </c>
    </row>
    <row r="15" spans="1:3">
      <c r="A15" s="4" t="s">
        <v>247</v>
      </c>
      <c r="B15" s="4" t="s">
        <v>251</v>
      </c>
    </row>
    <row r="16" spans="1:3">
      <c r="A16" s="4" t="s">
        <v>252</v>
      </c>
    </row>
    <row r="17" spans="1:3">
      <c r="A17" s="4" t="s">
        <v>245</v>
      </c>
      <c r="B17" s="7" t="n">
        <v>2775000</v>
      </c>
    </row>
    <row r="18" spans="1:3">
      <c r="A18" s="4" t="s">
        <v>27</v>
      </c>
      <c r="B18" s="5" t="n">
        <v>0</v>
      </c>
    </row>
    <row r="19" spans="1:3">
      <c r="A19" s="4" t="s">
        <v>29</v>
      </c>
      <c r="B19" s="5" t="n">
        <v>-82371</v>
      </c>
    </row>
    <row r="20" spans="1:3">
      <c r="A20" s="4" t="s">
        <v>30</v>
      </c>
      <c r="B20" s="7" t="n">
        <v>2692629</v>
      </c>
    </row>
    <row r="21" spans="1:3">
      <c r="A21" s="4" t="s">
        <v>253</v>
      </c>
    </row>
    <row r="22" spans="1:3">
      <c r="A22" s="4" t="s">
        <v>247</v>
      </c>
      <c r="B22" s="4" t="s">
        <v>254</v>
      </c>
    </row>
    <row r="23" spans="1:3">
      <c r="A23" s="4" t="s">
        <v>255</v>
      </c>
    </row>
    <row r="24" spans="1:3">
      <c r="A24" s="4" t="s">
        <v>245</v>
      </c>
      <c r="B24" s="7" t="n">
        <v>2800000</v>
      </c>
    </row>
    <row r="25" spans="1:3">
      <c r="A25" s="4" t="s">
        <v>27</v>
      </c>
      <c r="B25" s="5" t="n">
        <v>0</v>
      </c>
    </row>
    <row r="26" spans="1:3">
      <c r="A26" s="4" t="s">
        <v>29</v>
      </c>
      <c r="B26" s="5" t="n">
        <v>-171221</v>
      </c>
    </row>
    <row r="27" spans="1:3">
      <c r="A27" s="4" t="s">
        <v>30</v>
      </c>
      <c r="B27" s="7" t="n">
        <v>2628779</v>
      </c>
    </row>
    <row r="28" spans="1:3">
      <c r="A28" s="4" t="s">
        <v>256</v>
      </c>
    </row>
    <row r="29" spans="1:3">
      <c r="A29" s="4" t="s">
        <v>247</v>
      </c>
      <c r="B29" s="4" t="s">
        <v>257</v>
      </c>
    </row>
    <row r="30" spans="1:3">
      <c r="A30" s="4" t="s">
        <v>258</v>
      </c>
    </row>
    <row r="31" spans="1:3">
      <c r="A31" s="4" t="s">
        <v>245</v>
      </c>
      <c r="B31" s="7" t="n">
        <v>3750000</v>
      </c>
    </row>
    <row r="32" spans="1:3">
      <c r="A32" s="4" t="s">
        <v>27</v>
      </c>
      <c r="B32" s="5" t="n">
        <v>0</v>
      </c>
    </row>
    <row r="33" spans="1:3">
      <c r="A33" s="4" t="s">
        <v>29</v>
      </c>
      <c r="B33" s="5" t="n">
        <v>-399148</v>
      </c>
    </row>
    <row r="34" spans="1:3">
      <c r="A34" s="4" t="s">
        <v>30</v>
      </c>
      <c r="B34" s="7" t="n">
        <v>3350852</v>
      </c>
    </row>
    <row r="35" spans="1:3">
      <c r="A35" s="4" t="s">
        <v>259</v>
      </c>
    </row>
    <row r="36" spans="1:3">
      <c r="A36" s="4" t="s">
        <v>247</v>
      </c>
      <c r="B36" s="4" t="s">
        <v>260</v>
      </c>
    </row>
    <row r="37" spans="1:3">
      <c r="A37" s="4" t="s">
        <v>261</v>
      </c>
    </row>
    <row r="38" spans="1:3">
      <c r="A38" s="4" t="s">
        <v>245</v>
      </c>
      <c r="B38" s="7" t="n">
        <v>3151460</v>
      </c>
    </row>
    <row r="39" spans="1:3">
      <c r="A39" s="4" t="s">
        <v>27</v>
      </c>
      <c r="B39" s="5" t="n">
        <v>568540</v>
      </c>
    </row>
    <row r="40" spans="1:3">
      <c r="A40" s="4" t="s">
        <v>29</v>
      </c>
      <c r="B40" s="5" t="n">
        <v>-292744</v>
      </c>
    </row>
    <row r="41" spans="1:3">
      <c r="A41" s="4" t="s">
        <v>30</v>
      </c>
      <c r="B41" s="7" t="n">
        <v>3427256</v>
      </c>
    </row>
    <row r="42" spans="1:3">
      <c r="A42" s="4" t="s">
        <v>262</v>
      </c>
    </row>
    <row r="43" spans="1:3">
      <c r="A43" s="4" t="s">
        <v>247</v>
      </c>
      <c r="B43" s="4" t="s">
        <v>263</v>
      </c>
    </row>
    <row r="44" spans="1:3">
      <c r="A44" s="4" t="s">
        <v>264</v>
      </c>
    </row>
    <row r="45" spans="1:3">
      <c r="A45" s="4" t="s">
        <v>245</v>
      </c>
      <c r="B45" s="7" t="n">
        <v>4632567</v>
      </c>
    </row>
    <row r="46" spans="1:3">
      <c r="A46" s="4" t="s">
        <v>27</v>
      </c>
      <c r="B46" s="5" t="n">
        <v>689020</v>
      </c>
    </row>
    <row r="47" spans="1:3">
      <c r="A47" s="4" t="s">
        <v>29</v>
      </c>
      <c r="B47" s="5" t="n">
        <v>-312064</v>
      </c>
    </row>
    <row r="48" spans="1:3">
      <c r="A48" s="4" t="s">
        <v>30</v>
      </c>
      <c r="B48" s="7" t="n">
        <v>5009523</v>
      </c>
    </row>
    <row r="49" spans="1:3">
      <c r="A49" s="4" t="s">
        <v>265</v>
      </c>
    </row>
    <row r="50" spans="1:3">
      <c r="A50" s="4" t="s">
        <v>247</v>
      </c>
      <c r="B50" s="4" t="s">
        <v>266</v>
      </c>
    </row>
    <row r="51" spans="1:3">
      <c r="A51" s="4" t="s">
        <v>267</v>
      </c>
    </row>
    <row r="52" spans="1:3">
      <c r="A52" s="4" t="s">
        <v>245</v>
      </c>
      <c r="B52" s="7" t="n">
        <v>6663446</v>
      </c>
    </row>
    <row r="53" spans="1:3">
      <c r="A53" s="4" t="s">
        <v>27</v>
      </c>
      <c r="B53" s="5" t="n">
        <v>968286</v>
      </c>
    </row>
    <row r="54" spans="1:3">
      <c r="A54" s="4" t="s">
        <v>29</v>
      </c>
      <c r="B54" s="5" t="n">
        <v>-367801</v>
      </c>
    </row>
    <row r="55" spans="1:3">
      <c r="A55" s="4" t="s">
        <v>30</v>
      </c>
      <c r="B55" s="7" t="n">
        <v>7263931</v>
      </c>
    </row>
    <row r="56" spans="1:3">
      <c r="A56" s="4" t="s">
        <v>268</v>
      </c>
    </row>
    <row r="57" spans="1:3">
      <c r="A57" s="4" t="s">
        <v>247</v>
      </c>
      <c r="B57" s="4" t="s">
        <v>269</v>
      </c>
    </row>
    <row r="58" spans="1:3">
      <c r="A58" s="4" t="s">
        <v>270</v>
      </c>
    </row>
    <row r="59" spans="1:3">
      <c r="A59" s="4" t="s">
        <v>245</v>
      </c>
      <c r="B59" s="7" t="n">
        <v>8920000</v>
      </c>
    </row>
    <row r="60" spans="1:3">
      <c r="A60" s="4" t="s">
        <v>27</v>
      </c>
      <c r="B60" s="5" t="n">
        <v>0</v>
      </c>
    </row>
    <row r="61" spans="1:3">
      <c r="A61" s="4" t="s">
        <v>29</v>
      </c>
      <c r="B61" s="5" t="n">
        <v>-316971</v>
      </c>
    </row>
    <row r="62" spans="1:3">
      <c r="A62" s="4" t="s">
        <v>30</v>
      </c>
      <c r="B62" s="7" t="n">
        <v>8603029</v>
      </c>
    </row>
    <row r="63" spans="1:3">
      <c r="A63" s="4" t="s">
        <v>271</v>
      </c>
    </row>
    <row r="64" spans="1:3">
      <c r="A64" s="4" t="s">
        <v>247</v>
      </c>
      <c r="B64" s="4" t="s">
        <v>272</v>
      </c>
    </row>
    <row r="65" spans="1:3">
      <c r="A65" s="4" t="s">
        <v>273</v>
      </c>
    </row>
    <row r="66" spans="1:3">
      <c r="A66" s="4" t="s">
        <v>245</v>
      </c>
      <c r="B66" s="7" t="n">
        <v>4486993</v>
      </c>
    </row>
    <row r="67" spans="1:3">
      <c r="A67" s="4" t="s">
        <v>27</v>
      </c>
      <c r="B67" s="5" t="n">
        <v>541729</v>
      </c>
    </row>
    <row r="68" spans="1:3">
      <c r="A68" s="4" t="s">
        <v>29</v>
      </c>
      <c r="B68" s="5" t="n">
        <v>-312849</v>
      </c>
    </row>
    <row r="69" spans="1:3">
      <c r="A69" s="4" t="s">
        <v>30</v>
      </c>
      <c r="B69" s="7" t="n">
        <v>4715873</v>
      </c>
    </row>
    <row r="70" spans="1:3">
      <c r="A70" s="4" t="s">
        <v>274</v>
      </c>
    </row>
    <row r="71" spans="1:3">
      <c r="A71" s="4" t="s">
        <v>247</v>
      </c>
      <c r="B71" s="4" t="s">
        <v>275</v>
      </c>
    </row>
    <row r="72" spans="1:3">
      <c r="A72" s="4" t="s">
        <v>276</v>
      </c>
    </row>
    <row r="73" spans="1:3">
      <c r="A73" s="4" t="s">
        <v>245</v>
      </c>
      <c r="B73" s="7" t="n">
        <v>2998232</v>
      </c>
    </row>
    <row r="74" spans="1:3">
      <c r="A74" s="4" t="s">
        <v>27</v>
      </c>
      <c r="B74" s="5" t="n">
        <v>456645</v>
      </c>
    </row>
    <row r="75" spans="1:3">
      <c r="A75" s="4" t="s">
        <v>29</v>
      </c>
      <c r="B75" s="5" t="n">
        <v>-180479</v>
      </c>
    </row>
    <row r="76" spans="1:3">
      <c r="A76" s="4" t="s">
        <v>30</v>
      </c>
      <c r="B76" s="7" t="n">
        <v>3274398</v>
      </c>
    </row>
    <row r="77" spans="1:3">
      <c r="A77" s="4" t="s">
        <v>277</v>
      </c>
    </row>
    <row r="78" spans="1:3">
      <c r="A78" s="4" t="s">
        <v>247</v>
      </c>
      <c r="B78" s="4" t="s">
        <v>278</v>
      </c>
    </row>
    <row r="79" spans="1:3">
      <c r="A79" s="4" t="s">
        <v>279</v>
      </c>
    </row>
    <row r="80" spans="1:3">
      <c r="A80" s="4" t="s">
        <v>245</v>
      </c>
      <c r="B80" s="7" t="n">
        <v>11851540</v>
      </c>
    </row>
    <row r="81" spans="1:3">
      <c r="A81" s="4" t="s">
        <v>27</v>
      </c>
      <c r="B81" s="5" t="n">
        <v>1593451</v>
      </c>
    </row>
    <row r="82" spans="1:3">
      <c r="A82" s="4" t="s">
        <v>29</v>
      </c>
      <c r="B82" s="5" t="n">
        <v>-1103347</v>
      </c>
    </row>
    <row r="83" spans="1:3">
      <c r="A83" s="4" t="s">
        <v>30</v>
      </c>
      <c r="B83" s="7" t="n">
        <v>12341644</v>
      </c>
    </row>
    <row r="84" spans="1:3">
      <c r="A84" s="4" t="s">
        <v>280</v>
      </c>
    </row>
    <row r="85" spans="1:3">
      <c r="A85" s="4" t="s">
        <v>247</v>
      </c>
      <c r="B85" s="4" t="s">
        <v>281</v>
      </c>
    </row>
    <row r="86" spans="1:3">
      <c r="A86" s="4" t="s">
        <v>282</v>
      </c>
    </row>
    <row r="87" spans="1:3">
      <c r="A87" s="4" t="s">
        <v>245</v>
      </c>
      <c r="B87" s="7" t="n">
        <v>1294943</v>
      </c>
    </row>
    <row r="88" spans="1:3">
      <c r="A88" s="4" t="s">
        <v>27</v>
      </c>
      <c r="B88" s="5" t="n">
        <v>206844</v>
      </c>
    </row>
    <row r="89" spans="1:3">
      <c r="A89" s="4" t="s">
        <v>29</v>
      </c>
      <c r="B89" s="5" t="n">
        <v>-111070</v>
      </c>
    </row>
    <row r="90" spans="1:3">
      <c r="A90" s="4" t="s">
        <v>30</v>
      </c>
      <c r="B90" s="7" t="n">
        <v>1390717</v>
      </c>
    </row>
    <row r="91" spans="1:3">
      <c r="A91" s="4" t="s">
        <v>283</v>
      </c>
    </row>
    <row r="92" spans="1:3">
      <c r="A92" s="4" t="s">
        <v>247</v>
      </c>
      <c r="B92" s="4" t="s">
        <v>284</v>
      </c>
    </row>
    <row r="93" spans="1:3">
      <c r="A93" s="4" t="s">
        <v>285</v>
      </c>
    </row>
    <row r="94" spans="1:3">
      <c r="A94" s="4" t="s">
        <v>245</v>
      </c>
      <c r="B94" s="7" t="n">
        <v>4651845</v>
      </c>
    </row>
    <row r="95" spans="1:3">
      <c r="A95" s="4" t="s">
        <v>27</v>
      </c>
      <c r="B95" s="5" t="n">
        <v>654155</v>
      </c>
    </row>
    <row r="96" spans="1:3">
      <c r="A96" s="4" t="s">
        <v>29</v>
      </c>
      <c r="B96" s="5" t="n">
        <v>-396072</v>
      </c>
    </row>
    <row r="97" spans="1:3">
      <c r="A97" s="4" t="s">
        <v>30</v>
      </c>
      <c r="B97" s="7" t="n">
        <v>4909928</v>
      </c>
    </row>
    <row r="98" spans="1:3">
      <c r="A98" s="4" t="s">
        <v>286</v>
      </c>
    </row>
    <row r="99" spans="1:3">
      <c r="A99" s="4" t="s">
        <v>247</v>
      </c>
      <c r="B99" s="4" t="s">
        <v>287</v>
      </c>
    </row>
    <row r="100" spans="1:3">
      <c r="A100" s="4" t="s">
        <v>288</v>
      </c>
    </row>
    <row r="101" spans="1:3">
      <c r="A101" s="4" t="s">
        <v>245</v>
      </c>
      <c r="B101" s="7" t="n">
        <v>6178204</v>
      </c>
    </row>
    <row r="102" spans="1:3">
      <c r="A102" s="4" t="s">
        <v>27</v>
      </c>
      <c r="B102" s="5" t="n">
        <v>407316</v>
      </c>
    </row>
    <row r="103" spans="1:3">
      <c r="A103" s="4" t="s">
        <v>29</v>
      </c>
      <c r="B103" s="5" t="n">
        <v>-187041</v>
      </c>
    </row>
    <row r="104" spans="1:3">
      <c r="A104" s="4" t="s">
        <v>30</v>
      </c>
      <c r="B104" s="7" t="n">
        <v>6398479</v>
      </c>
    </row>
    <row r="105" spans="1:3">
      <c r="A105" s="4" t="s">
        <v>289</v>
      </c>
    </row>
    <row r="106" spans="1:3">
      <c r="A106" s="4" t="s">
        <v>247</v>
      </c>
      <c r="B106" s="4" t="s">
        <v>290</v>
      </c>
    </row>
    <row r="107" spans="1:3">
      <c r="A107" s="4" t="s">
        <v>291</v>
      </c>
    </row>
    <row r="108" spans="1:3">
      <c r="A108" s="4" t="s">
        <v>245</v>
      </c>
      <c r="B108" s="7" t="n">
        <v>5481198</v>
      </c>
    </row>
    <row r="109" spans="1:3">
      <c r="A109" s="4" t="s">
        <v>27</v>
      </c>
      <c r="B109" s="5" t="n">
        <v>389718</v>
      </c>
    </row>
    <row r="110" spans="1:3">
      <c r="A110" s="4" t="s">
        <v>29</v>
      </c>
      <c r="B110" s="5" t="n">
        <v>-257917</v>
      </c>
    </row>
    <row r="111" spans="1:3">
      <c r="A111" s="4" t="s">
        <v>30</v>
      </c>
      <c r="B111" s="7" t="n">
        <v>5612999</v>
      </c>
    </row>
    <row r="112" spans="1:3">
      <c r="A112" s="4" t="s">
        <v>292</v>
      </c>
    </row>
    <row r="113" spans="1:3">
      <c r="A113" s="4" t="s">
        <v>247</v>
      </c>
      <c r="B113" s="4" t="s">
        <v>290</v>
      </c>
    </row>
    <row r="114" spans="1:3">
      <c r="A114" s="4" t="s">
        <v>293</v>
      </c>
    </row>
    <row r="115" spans="1:3">
      <c r="A115" s="4" t="s">
        <v>245</v>
      </c>
      <c r="B115" s="7" t="n">
        <v>5697402</v>
      </c>
    </row>
    <row r="116" spans="1:3">
      <c r="A116" s="4" t="s">
        <v>27</v>
      </c>
      <c r="B116" s="5" t="n">
        <v>485533</v>
      </c>
    </row>
    <row r="117" spans="1:3">
      <c r="A117" s="4" t="s">
        <v>29</v>
      </c>
      <c r="B117" s="5" t="n">
        <v>-181281</v>
      </c>
    </row>
    <row r="118" spans="1:3">
      <c r="A118" s="4" t="s">
        <v>30</v>
      </c>
      <c r="B118" s="7" t="n">
        <v>6001654</v>
      </c>
    </row>
    <row r="119" spans="1:3">
      <c r="A119" s="4" t="s">
        <v>294</v>
      </c>
    </row>
    <row r="120" spans="1:3">
      <c r="A120" s="4" t="s">
        <v>247</v>
      </c>
      <c r="B120" s="4" t="s">
        <v>295</v>
      </c>
    </row>
    <row r="121" spans="1:3">
      <c r="A121" s="4" t="s">
        <v>296</v>
      </c>
    </row>
    <row r="122" spans="1:3">
      <c r="A122" s="4" t="s">
        <v>245</v>
      </c>
      <c r="B122" s="7" t="n">
        <v>1161647</v>
      </c>
    </row>
    <row r="123" spans="1:3">
      <c r="A123" s="4" t="s">
        <v>27</v>
      </c>
      <c r="B123" s="5" t="n">
        <v>112958</v>
      </c>
    </row>
    <row r="124" spans="1:3">
      <c r="A124" s="4" t="s">
        <v>29</v>
      </c>
      <c r="B124" s="5" t="n">
        <v>-18984</v>
      </c>
    </row>
    <row r="125" spans="1:3">
      <c r="A125" s="4" t="s">
        <v>30</v>
      </c>
      <c r="B125" s="7" t="n">
        <v>1255621</v>
      </c>
    </row>
    <row r="126" spans="1:3">
      <c r="A126" s="4" t="s">
        <v>297</v>
      </c>
    </row>
    <row r="127" spans="1:3">
      <c r="A127" s="4" t="s">
        <v>247</v>
      </c>
      <c r="B127" s="4" t="s">
        <v>298</v>
      </c>
    </row>
    <row r="128" spans="1:3">
      <c r="A128" s="4" t="s">
        <v>299</v>
      </c>
    </row>
    <row r="129" spans="1:3">
      <c r="A129" s="4" t="s">
        <v>245</v>
      </c>
      <c r="B129" s="7" t="n">
        <v>7209629</v>
      </c>
    </row>
    <row r="130" spans="1:3">
      <c r="A130" s="4" t="s">
        <v>27</v>
      </c>
      <c r="B130" s="5" t="n">
        <v>677191</v>
      </c>
    </row>
    <row r="131" spans="1:3">
      <c r="A131" s="4" t="s">
        <v>29</v>
      </c>
      <c r="B131" s="5" t="n">
        <v>-173021</v>
      </c>
    </row>
    <row r="132" spans="1:3">
      <c r="A132" s="4" t="s">
        <v>30</v>
      </c>
      <c r="B132" s="7" t="n">
        <v>7713799</v>
      </c>
    </row>
    <row r="133" spans="1:3">
      <c r="A133" s="4" t="s">
        <v>300</v>
      </c>
    </row>
    <row r="134" spans="1:3">
      <c r="A134" s="4" t="s">
        <v>247</v>
      </c>
      <c r="B134" s="4" t="s">
        <v>301</v>
      </c>
    </row>
    <row r="135" spans="1:3">
      <c r="A135" s="4" t="s">
        <v>302</v>
      </c>
    </row>
    <row r="136" spans="1:3">
      <c r="A136" s="4" t="s">
        <v>245</v>
      </c>
      <c r="B136" s="7" t="n">
        <v>10783426</v>
      </c>
    </row>
    <row r="137" spans="1:3">
      <c r="A137" s="4" t="s">
        <v>27</v>
      </c>
      <c r="B137" s="5" t="n">
        <v>961107</v>
      </c>
    </row>
    <row r="138" spans="1:3">
      <c r="A138" s="4" t="s">
        <v>29</v>
      </c>
      <c r="B138" s="5" t="n">
        <v>-184872</v>
      </c>
    </row>
    <row r="139" spans="1:3">
      <c r="A139" s="4" t="s">
        <v>30</v>
      </c>
      <c r="B139" s="7" t="n">
        <v>11559661</v>
      </c>
    </row>
    <row r="140" spans="1:3">
      <c r="A140" s="4" t="s">
        <v>303</v>
      </c>
    </row>
    <row r="141" spans="1:3">
      <c r="A141" s="4" t="s">
        <v>247</v>
      </c>
      <c r="B141" s="4" t="s">
        <v>304</v>
      </c>
    </row>
    <row r="142" spans="1:3">
      <c r="A142" s="4" t="s">
        <v>305</v>
      </c>
    </row>
    <row r="143" spans="1:3">
      <c r="A143" s="4" t="s">
        <v>247</v>
      </c>
      <c r="B143" s="4" t="s">
        <v>304</v>
      </c>
    </row>
    <row r="144" spans="1:3">
      <c r="A144" s="4" t="s">
        <v>306</v>
      </c>
    </row>
    <row r="145" spans="1:3">
      <c r="A145" s="4" t="s">
        <v>245</v>
      </c>
      <c r="B145" s="7" t="n">
        <v>24256632</v>
      </c>
    </row>
    <row r="146" spans="1:3">
      <c r="A146" s="4" t="s">
        <v>27</v>
      </c>
      <c r="B146" s="5" t="n">
        <v>2870258</v>
      </c>
    </row>
    <row r="147" spans="1:3">
      <c r="A147" s="4" t="s">
        <v>29</v>
      </c>
      <c r="B147" s="5" t="n">
        <v>-338008</v>
      </c>
    </row>
    <row r="148" spans="1:3">
      <c r="A148" s="4" t="s">
        <v>30</v>
      </c>
      <c r="B148" s="7" t="n">
        <v>26788882</v>
      </c>
    </row>
    <row r="149" spans="1:3">
      <c r="A149" s="4" t="s">
        <v>307</v>
      </c>
    </row>
    <row r="150" spans="1:3">
      <c r="A150" s="4" t="s">
        <v>247</v>
      </c>
      <c r="B150" s="4" t="s">
        <v>308</v>
      </c>
    </row>
    <row r="151" spans="1:3">
      <c r="A151" s="4" t="s">
        <v>309</v>
      </c>
    </row>
    <row r="152" spans="1:3">
      <c r="A152" s="4" t="s">
        <v>247</v>
      </c>
      <c r="B152" s="4" t="s">
        <v>308</v>
      </c>
    </row>
    <row r="153" spans="1:3">
      <c r="A153" s="4" t="s">
        <v>310</v>
      </c>
    </row>
    <row r="154" spans="1:3">
      <c r="A154" s="4" t="s">
        <v>245</v>
      </c>
      <c r="B154" s="7" t="n">
        <v>4667322</v>
      </c>
    </row>
    <row r="155" spans="1:3">
      <c r="A155" s="4" t="s">
        <v>27</v>
      </c>
      <c r="B155" s="5" t="n">
        <v>448183</v>
      </c>
    </row>
    <row r="156" spans="1:3">
      <c r="A156" s="4" t="s">
        <v>29</v>
      </c>
      <c r="B156" s="5" t="n">
        <v>-4814</v>
      </c>
    </row>
    <row r="157" spans="1:3">
      <c r="A157" s="4" t="s">
        <v>30</v>
      </c>
      <c r="B157" s="7" t="n">
        <v>51106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1"/>
  </cols>
  <sheetData>
    <row r="1" spans="1:2">
      <c r="A1" s="1" t="s">
        <v>311</v>
      </c>
      <c r="B1" s="2" t="s">
        <v>1</v>
      </c>
    </row>
    <row r="2" spans="1:2">
      <c r="B2" s="2" t="s">
        <v>240</v>
      </c>
    </row>
    <row r="3" spans="1:2">
      <c r="A3" s="4" t="s">
        <v>312</v>
      </c>
      <c r="B3" s="7" t="n">
        <v>28923954</v>
      </c>
    </row>
    <row r="4" spans="1:2">
      <c r="A4" s="4" t="s">
        <v>27</v>
      </c>
      <c r="B4" s="5" t="n">
        <v>3318441</v>
      </c>
    </row>
    <row r="5" spans="1:2">
      <c r="A5" s="4" t="s">
        <v>313</v>
      </c>
      <c r="B5" s="5" t="n">
        <v>32841536</v>
      </c>
    </row>
    <row r="6" spans="1:2">
      <c r="A6" s="4" t="s">
        <v>314</v>
      </c>
      <c r="B6" s="5" t="n">
        <v>599141</v>
      </c>
    </row>
    <row r="7" spans="1:2">
      <c r="A7" s="4" t="s">
        <v>303</v>
      </c>
    </row>
    <row r="8" spans="1:2">
      <c r="A8" s="4" t="s">
        <v>312</v>
      </c>
      <c r="B8" s="5" t="n">
        <v>24256632</v>
      </c>
    </row>
    <row r="9" spans="1:2">
      <c r="A9" s="4" t="s">
        <v>27</v>
      </c>
      <c r="B9" s="5" t="n">
        <v>2870258</v>
      </c>
    </row>
    <row r="10" spans="1:2">
      <c r="A10" s="4" t="s">
        <v>313</v>
      </c>
      <c r="B10" s="5" t="n">
        <v>27600981</v>
      </c>
    </row>
    <row r="11" spans="1:2">
      <c r="A11" s="4" t="s">
        <v>314</v>
      </c>
      <c r="B11" s="7" t="n">
        <v>474091</v>
      </c>
    </row>
    <row r="12" spans="1:2">
      <c r="A12" s="4" t="s">
        <v>247</v>
      </c>
      <c r="B12" s="4" t="s">
        <v>304</v>
      </c>
    </row>
    <row r="13" spans="1:2">
      <c r="A13" s="4" t="s">
        <v>307</v>
      </c>
    </row>
    <row r="14" spans="1:2">
      <c r="A14" s="4" t="s">
        <v>312</v>
      </c>
      <c r="B14" s="7" t="n">
        <v>4667322</v>
      </c>
    </row>
    <row r="15" spans="1:2">
      <c r="A15" s="4" t="s">
        <v>27</v>
      </c>
      <c r="B15" s="5" t="n">
        <v>448183</v>
      </c>
    </row>
    <row r="16" spans="1:2">
      <c r="A16" s="4" t="s">
        <v>313</v>
      </c>
      <c r="B16" s="5" t="n">
        <v>5240555</v>
      </c>
    </row>
    <row r="17" spans="1:2">
      <c r="A17" s="4" t="s">
        <v>314</v>
      </c>
      <c r="B17" s="7" t="n">
        <v>125050</v>
      </c>
    </row>
    <row r="18" spans="1:2">
      <c r="A18" s="4" t="s">
        <v>247</v>
      </c>
      <c r="B18"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5</v>
      </c>
      <c r="B1" s="2" t="s">
        <v>1</v>
      </c>
    </row>
    <row r="2" spans="1:3">
      <c r="B2" s="2" t="s">
        <v>2</v>
      </c>
      <c r="C2" s="2" t="s">
        <v>63</v>
      </c>
    </row>
    <row r="3" spans="1:3">
      <c r="A3" s="4" t="s">
        <v>316</v>
      </c>
      <c r="B3" s="7" t="n">
        <v>32841536</v>
      </c>
    </row>
    <row r="4" spans="1:3">
      <c r="A4" s="4" t="s">
        <v>317</v>
      </c>
      <c r="B4" s="5" t="n">
        <v>1500000</v>
      </c>
      <c r="C4" s="7" t="n">
        <v>1080750</v>
      </c>
    </row>
    <row r="5" spans="1:3">
      <c r="A5" s="4" t="s">
        <v>318</v>
      </c>
      <c r="B5" s="5" t="n">
        <v>0</v>
      </c>
      <c r="C5" s="5" t="n">
        <v>-587730</v>
      </c>
    </row>
    <row r="6" spans="1:3">
      <c r="A6" s="4" t="s">
        <v>319</v>
      </c>
      <c r="B6" s="5" t="n">
        <v>30664507</v>
      </c>
      <c r="C6" s="7" t="n">
        <v>24255037</v>
      </c>
    </row>
    <row r="7" spans="1:3">
      <c r="A7" s="4" t="s">
        <v>320</v>
      </c>
    </row>
    <row r="8" spans="1:3">
      <c r="A8" s="4" t="s">
        <v>316</v>
      </c>
      <c r="B8" s="5" t="n">
        <v>32841536</v>
      </c>
    </row>
    <row r="9" spans="1:3">
      <c r="A9" s="4" t="s">
        <v>317</v>
      </c>
      <c r="B9" s="5" t="n">
        <v>-1500000</v>
      </c>
    </row>
    <row r="10" spans="1:3">
      <c r="A10" s="4" t="s">
        <v>318</v>
      </c>
      <c r="B10" s="5" t="n">
        <v>-677029</v>
      </c>
    </row>
    <row r="11" spans="1:3">
      <c r="A11" s="4" t="s">
        <v>319</v>
      </c>
      <c r="B11" s="7" t="n">
        <v>306645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16"/>
  </cols>
  <sheetData>
    <row r="1" spans="1:2">
      <c r="A1" s="1" t="s">
        <v>321</v>
      </c>
      <c r="B1" s="2" t="s">
        <v>1</v>
      </c>
    </row>
    <row r="2" spans="1:2">
      <c r="B2" s="2" t="s">
        <v>2</v>
      </c>
    </row>
    <row r="3" spans="1:2">
      <c r="A3" s="4" t="s">
        <v>303</v>
      </c>
    </row>
    <row r="4" spans="1:2">
      <c r="A4" s="4" t="s">
        <v>322</v>
      </c>
      <c r="B4" s="4" t="s">
        <v>323</v>
      </c>
    </row>
    <row r="5" spans="1:2">
      <c r="A5" s="4" t="s">
        <v>307</v>
      </c>
    </row>
    <row r="6" spans="1:2">
      <c r="A6" s="4" t="s">
        <v>322</v>
      </c>
      <c r="B6"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25</v>
      </c>
      <c r="B1" s="2" t="s">
        <v>240</v>
      </c>
    </row>
    <row r="2" spans="1:2">
      <c r="A2" s="4" t="s">
        <v>326</v>
      </c>
      <c r="B2" s="7" t="n">
        <v>5139136</v>
      </c>
    </row>
    <row r="3" spans="1:2">
      <c r="A3" s="5" t="n">
        <v>2018</v>
      </c>
      <c r="B3" s="5" t="n">
        <v>10215833</v>
      </c>
    </row>
    <row r="4" spans="1:2">
      <c r="A4" s="5" t="n">
        <v>2019</v>
      </c>
      <c r="B4" s="5" t="n">
        <v>10412042</v>
      </c>
    </row>
    <row r="5" spans="1:2">
      <c r="A5" s="5" t="n">
        <v>2020</v>
      </c>
      <c r="B5" s="5" t="n">
        <v>10613223</v>
      </c>
    </row>
    <row r="6" spans="1:2">
      <c r="A6" s="5" t="n">
        <v>2021</v>
      </c>
      <c r="B6" s="5" t="n">
        <v>9644236</v>
      </c>
    </row>
    <row r="7" spans="1:2">
      <c r="A7" s="5" t="n">
        <v>2022</v>
      </c>
      <c r="B7" s="5" t="n">
        <v>8099412</v>
      </c>
    </row>
    <row r="8" spans="1:2">
      <c r="A8" s="4" t="s">
        <v>327</v>
      </c>
      <c r="B8" s="5" t="n">
        <v>33138176</v>
      </c>
    </row>
    <row r="9" spans="1:2">
      <c r="A9" s="4" t="s">
        <v>328</v>
      </c>
      <c r="B9" s="7" t="n">
        <v>872620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4" t="s">
        <v>57</v>
      </c>
      <c r="B2" s="8" t="n">
        <v>0.01</v>
      </c>
      <c r="C2" s="8" t="n">
        <v>0.01</v>
      </c>
    </row>
    <row r="3" spans="1:3">
      <c r="A3" s="4" t="s">
        <v>58</v>
      </c>
      <c r="B3" s="5" t="n">
        <v>10000000</v>
      </c>
      <c r="C3" s="5" t="n">
        <v>10000000</v>
      </c>
    </row>
    <row r="4" spans="1:3">
      <c r="A4" s="4" t="s">
        <v>59</v>
      </c>
      <c r="B4" s="5" t="n">
        <v>8358474</v>
      </c>
      <c r="C4" s="5" t="n">
        <v>8249204</v>
      </c>
    </row>
    <row r="5" spans="1:3">
      <c r="A5" s="4" t="s">
        <v>60</v>
      </c>
      <c r="B5" s="5" t="n">
        <v>8358474</v>
      </c>
      <c r="C5" s="5" t="n">
        <v>82492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329</v>
      </c>
      <c r="B1" s="2" t="s">
        <v>1</v>
      </c>
    </row>
    <row r="2" spans="1:3">
      <c r="B2" s="2" t="s">
        <v>240</v>
      </c>
    </row>
    <row r="3" spans="1:3">
      <c r="A3" s="4" t="s">
        <v>330</v>
      </c>
      <c r="B3" s="7" t="n">
        <v>2247366</v>
      </c>
      <c r="C3" s="4" t="s">
        <v>331</v>
      </c>
    </row>
    <row r="4" spans="1:3">
      <c r="A4" s="4" t="s">
        <v>332</v>
      </c>
      <c r="B4" s="4" t="s">
        <v>333</v>
      </c>
    </row>
    <row r="5" spans="1:3"/>
    <row r="6" spans="1:3">
      <c r="A6" s="4" t="s">
        <v>331</v>
      </c>
      <c r="B6" s="4" t="s">
        <v>334</v>
      </c>
    </row>
  </sheetData>
  <mergeCells count="5">
    <mergeCell ref="A1:A2"/>
    <mergeCell ref="B1:C1"/>
    <mergeCell ref="B2:C2"/>
    <mergeCell ref="A5:C5"/>
    <mergeCell ref="B6:C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5</v>
      </c>
      <c r="B1" s="2" t="s">
        <v>2</v>
      </c>
      <c r="C1" s="2" t="s">
        <v>23</v>
      </c>
    </row>
    <row r="2" spans="1:3">
      <c r="A2" s="4" t="s">
        <v>336</v>
      </c>
      <c r="B2" s="7" t="n">
        <v>10722676</v>
      </c>
    </row>
    <row r="3" spans="1:3">
      <c r="A3" s="4" t="s">
        <v>337</v>
      </c>
      <c r="B3" s="5" t="n">
        <v>-5349908</v>
      </c>
    </row>
    <row r="4" spans="1:3">
      <c r="A4" s="4" t="s">
        <v>338</v>
      </c>
      <c r="B4" s="5" t="n">
        <v>946158</v>
      </c>
    </row>
    <row r="5" spans="1:3">
      <c r="A5" s="4" t="s">
        <v>339</v>
      </c>
      <c r="B5" s="5" t="n">
        <v>4403750</v>
      </c>
      <c r="C5" s="7" t="n">
        <v>4841757</v>
      </c>
    </row>
    <row r="6" spans="1:3">
      <c r="A6" s="4" t="s">
        <v>340</v>
      </c>
    </row>
    <row r="7" spans="1:3">
      <c r="A7" s="4" t="s">
        <v>341</v>
      </c>
      <c r="B7" s="5" t="n">
        <v>12699134</v>
      </c>
    </row>
    <row r="8" spans="1:3">
      <c r="A8" s="4" t="s">
        <v>342</v>
      </c>
      <c r="B8" s="5" t="n">
        <v>-1976458</v>
      </c>
    </row>
    <row r="9" spans="1:3">
      <c r="A9" s="4" t="s">
        <v>336</v>
      </c>
      <c r="B9" s="5" t="n">
        <v>10722676</v>
      </c>
    </row>
    <row r="10" spans="1:3">
      <c r="A10" s="4" t="s">
        <v>343</v>
      </c>
    </row>
    <row r="11" spans="1:3">
      <c r="A11" s="4" t="s">
        <v>341</v>
      </c>
      <c r="B11" s="5" t="n">
        <v>872408</v>
      </c>
    </row>
    <row r="12" spans="1:3">
      <c r="A12" s="4" t="s">
        <v>342</v>
      </c>
      <c r="B12" s="5" t="n">
        <v>-37566</v>
      </c>
    </row>
    <row r="13" spans="1:3">
      <c r="A13" s="4" t="s">
        <v>336</v>
      </c>
      <c r="B13" s="7" t="n">
        <v>8348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9"/>
    <col customWidth="1" max="2" min="2" width="27"/>
    <col customWidth="1" max="3" min="3" width="14"/>
  </cols>
  <sheetData>
    <row r="1" spans="1:3">
      <c r="A1" s="1" t="s">
        <v>344</v>
      </c>
      <c r="B1" s="2" t="s">
        <v>1</v>
      </c>
    </row>
    <row r="2" spans="1:3">
      <c r="B2" s="2" t="s">
        <v>2</v>
      </c>
      <c r="C2" s="2" t="s">
        <v>23</v>
      </c>
    </row>
    <row r="3" spans="1:3">
      <c r="A3" s="4" t="s">
        <v>345</v>
      </c>
      <c r="B3" s="7" t="n">
        <v>10722676</v>
      </c>
    </row>
    <row r="4" spans="1:3">
      <c r="A4" s="10" t="n">
        <v>2017</v>
      </c>
      <c r="B4" s="5" t="n">
        <v>-437743</v>
      </c>
    </row>
    <row r="5" spans="1:3">
      <c r="A5" s="5" t="n">
        <v>2018</v>
      </c>
      <c r="B5" s="5" t="n">
        <v>-860165</v>
      </c>
    </row>
    <row r="6" spans="1:3">
      <c r="A6" s="5" t="n">
        <v>2019</v>
      </c>
      <c r="B6" s="5" t="n">
        <v>-860165</v>
      </c>
    </row>
    <row r="7" spans="1:3">
      <c r="A7" s="5" t="n">
        <v>2022</v>
      </c>
      <c r="B7" s="5" t="n">
        <v>-860165</v>
      </c>
    </row>
    <row r="8" spans="1:3">
      <c r="A8" s="5" t="n">
        <v>2021</v>
      </c>
      <c r="B8" s="5" t="n">
        <v>-667541</v>
      </c>
    </row>
    <row r="9" spans="1:3">
      <c r="A9" s="5" t="n">
        <v>2022</v>
      </c>
      <c r="B9" s="5" t="n">
        <v>-201982</v>
      </c>
    </row>
    <row r="10" spans="1:3">
      <c r="A10" s="4" t="s">
        <v>327</v>
      </c>
      <c r="B10" s="5" t="n">
        <v>-515989</v>
      </c>
    </row>
    <row r="11" spans="1:3">
      <c r="A11" s="4" t="s">
        <v>346</v>
      </c>
      <c r="B11" s="5" t="n">
        <v>4403750</v>
      </c>
      <c r="C11" s="7" t="n">
        <v>4841757</v>
      </c>
    </row>
    <row r="12" spans="1:3">
      <c r="A12" s="4" t="s">
        <v>340</v>
      </c>
    </row>
    <row r="13" spans="1:3">
      <c r="A13" s="10" t="n">
        <v>2017</v>
      </c>
      <c r="B13" s="5" t="n">
        <v>879864</v>
      </c>
    </row>
    <row r="14" spans="1:3">
      <c r="A14" s="5" t="n">
        <v>2018</v>
      </c>
      <c r="B14" s="5" t="n">
        <v>1567392</v>
      </c>
    </row>
    <row r="15" spans="1:3">
      <c r="A15" s="5" t="n">
        <v>2019</v>
      </c>
      <c r="B15" s="5" t="n">
        <v>1567392</v>
      </c>
    </row>
    <row r="16" spans="1:3">
      <c r="A16" s="5" t="n">
        <v>2022</v>
      </c>
      <c r="B16" s="5" t="n">
        <v>1567392</v>
      </c>
    </row>
    <row r="17" spans="1:3">
      <c r="A17" s="5" t="n">
        <v>2021</v>
      </c>
      <c r="B17" s="5" t="n">
        <v>1320274</v>
      </c>
    </row>
    <row r="18" spans="1:3">
      <c r="A18" s="5" t="n">
        <v>2022</v>
      </c>
      <c r="B18" s="5" t="n">
        <v>1080687</v>
      </c>
    </row>
    <row r="19" spans="1:3">
      <c r="A19" s="4" t="s">
        <v>327</v>
      </c>
      <c r="B19" s="5" t="n">
        <v>2739675</v>
      </c>
    </row>
    <row r="20" spans="1:3">
      <c r="A20" s="4" t="s">
        <v>345</v>
      </c>
      <c r="B20" s="7" t="n">
        <v>10722676</v>
      </c>
    </row>
    <row r="21" spans="1:3">
      <c r="A21" s="4" t="s">
        <v>347</v>
      </c>
      <c r="B21" s="4" t="s">
        <v>348</v>
      </c>
    </row>
    <row r="22" spans="1:3">
      <c r="A22" s="4" t="s">
        <v>343</v>
      </c>
    </row>
    <row r="23" spans="1:3">
      <c r="A23" s="10" t="n">
        <v>2017</v>
      </c>
      <c r="B23" s="7" t="n">
        <v>17660</v>
      </c>
    </row>
    <row r="24" spans="1:3">
      <c r="A24" s="5" t="n">
        <v>2018</v>
      </c>
      <c r="B24" s="5" t="n">
        <v>35320</v>
      </c>
    </row>
    <row r="25" spans="1:3">
      <c r="A25" s="5" t="n">
        <v>2019</v>
      </c>
      <c r="B25" s="5" t="n">
        <v>35320</v>
      </c>
    </row>
    <row r="26" spans="1:3">
      <c r="A26" s="5" t="n">
        <v>2022</v>
      </c>
      <c r="B26" s="5" t="n">
        <v>35320</v>
      </c>
    </row>
    <row r="27" spans="1:3">
      <c r="A27" s="5" t="n">
        <v>2021</v>
      </c>
      <c r="B27" s="5" t="n">
        <v>35320</v>
      </c>
    </row>
    <row r="28" spans="1:3">
      <c r="A28" s="5" t="n">
        <v>2022</v>
      </c>
      <c r="B28" s="5" t="n">
        <v>35320</v>
      </c>
    </row>
    <row r="29" spans="1:3">
      <c r="A29" s="4" t="s">
        <v>327</v>
      </c>
      <c r="B29" s="5" t="n">
        <v>640582</v>
      </c>
    </row>
    <row r="30" spans="1:3">
      <c r="A30" s="4" t="s">
        <v>345</v>
      </c>
      <c r="B30" s="7" t="n">
        <v>834842</v>
      </c>
    </row>
    <row r="31" spans="1:3">
      <c r="A31" s="4" t="s">
        <v>347</v>
      </c>
      <c r="B31" s="4" t="s">
        <v>349</v>
      </c>
    </row>
    <row r="32" spans="1:3">
      <c r="A32" s="4" t="s">
        <v>350</v>
      </c>
    </row>
    <row r="33" spans="1:3">
      <c r="A33" s="4" t="s">
        <v>347</v>
      </c>
      <c r="B33"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2</v>
      </c>
      <c r="B1" s="2" t="s">
        <v>62</v>
      </c>
      <c r="C1" s="2" t="s">
        <v>1</v>
      </c>
    </row>
    <row r="2" spans="1:4">
      <c r="B2" s="2" t="s">
        <v>2</v>
      </c>
      <c r="C2" s="2" t="s">
        <v>2</v>
      </c>
      <c r="D2" s="2" t="s">
        <v>23</v>
      </c>
    </row>
    <row r="3" spans="1:4">
      <c r="A3" s="4" t="s">
        <v>353</v>
      </c>
      <c r="B3" s="7" t="n">
        <v>883474</v>
      </c>
      <c r="C3" s="7" t="n">
        <v>883474</v>
      </c>
      <c r="D3" s="7" t="n">
        <v>545274</v>
      </c>
    </row>
    <row r="4" spans="1:4">
      <c r="A4" s="4" t="s">
        <v>354</v>
      </c>
    </row>
    <row r="5" spans="1:4">
      <c r="A5" s="4" t="s">
        <v>355</v>
      </c>
      <c r="B5" s="7" t="n">
        <v>632847</v>
      </c>
      <c r="C5" s="7" t="n">
        <v>7049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56</v>
      </c>
      <c r="B1" s="2" t="s">
        <v>357</v>
      </c>
      <c r="C1" s="2" t="s">
        <v>62</v>
      </c>
      <c r="E1" s="2" t="s">
        <v>1</v>
      </c>
    </row>
    <row r="2" spans="1:6">
      <c r="B2" s="2" t="s">
        <v>358</v>
      </c>
      <c r="C2" s="2" t="s">
        <v>2</v>
      </c>
      <c r="D2" s="2" t="s">
        <v>63</v>
      </c>
      <c r="E2" s="2" t="s">
        <v>2</v>
      </c>
      <c r="F2" s="2" t="s">
        <v>63</v>
      </c>
    </row>
    <row r="3" spans="1:6">
      <c r="A3" s="4" t="s">
        <v>359</v>
      </c>
      <c r="B3" s="7" t="n">
        <v>1000000</v>
      </c>
      <c r="E3" s="7" t="n">
        <v>0</v>
      </c>
      <c r="F3" s="7" t="n">
        <v>1000000</v>
      </c>
    </row>
    <row r="4" spans="1:6">
      <c r="A4" s="4" t="s">
        <v>360</v>
      </c>
      <c r="C4" s="7" t="n">
        <v>13751</v>
      </c>
      <c r="D4" s="7" t="n">
        <v>13751</v>
      </c>
      <c r="E4" s="7" t="n">
        <v>27501</v>
      </c>
      <c r="F4" s="7" t="n">
        <v>18028</v>
      </c>
    </row>
    <row r="5" spans="1:6">
      <c r="A5" s="4" t="s">
        <v>361</v>
      </c>
    </row>
    <row r="6" spans="1:6">
      <c r="A6" s="4" t="s">
        <v>362</v>
      </c>
      <c r="B6" s="4" t="s">
        <v>363</v>
      </c>
      <c r="C6" s="4" t="s">
        <v>363</v>
      </c>
      <c r="E6" s="4" t="s">
        <v>363</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s>
  <sheetData>
    <row r="1" spans="1:6">
      <c r="A1" s="1" t="s">
        <v>364</v>
      </c>
      <c r="B1" s="2" t="s">
        <v>357</v>
      </c>
      <c r="C1" s="2" t="s">
        <v>62</v>
      </c>
      <c r="E1" s="2" t="s">
        <v>1</v>
      </c>
    </row>
    <row r="2" spans="1:6">
      <c r="B2" s="2" t="s">
        <v>365</v>
      </c>
      <c r="C2" s="2" t="s">
        <v>2</v>
      </c>
      <c r="D2" s="2" t="s">
        <v>63</v>
      </c>
      <c r="E2" s="2" t="s">
        <v>2</v>
      </c>
      <c r="F2" s="2" t="s">
        <v>63</v>
      </c>
    </row>
    <row r="3" spans="1:6">
      <c r="A3" s="4" t="s">
        <v>366</v>
      </c>
      <c r="E3" s="7" t="n">
        <v>3245286</v>
      </c>
      <c r="F3" s="7" t="n">
        <v>0</v>
      </c>
    </row>
    <row r="4" spans="1:6">
      <c r="A4" s="4" t="s">
        <v>367</v>
      </c>
      <c r="C4" s="7" t="n">
        <v>747957</v>
      </c>
      <c r="D4" s="7" t="n">
        <v>0</v>
      </c>
      <c r="E4" s="5" t="n">
        <v>747957</v>
      </c>
      <c r="F4" s="5" t="n">
        <v>0</v>
      </c>
    </row>
    <row r="5" spans="1:6">
      <c r="A5" s="4" t="s">
        <v>368</v>
      </c>
      <c r="C5" s="7" t="n">
        <v>455963</v>
      </c>
      <c r="D5" s="7" t="n">
        <v>1826415</v>
      </c>
      <c r="E5" s="7" t="n">
        <v>1323965</v>
      </c>
      <c r="F5" s="7" t="n">
        <v>2526826</v>
      </c>
    </row>
    <row r="6" spans="1:6">
      <c r="A6" s="4" t="s">
        <v>369</v>
      </c>
      <c r="B6" s="7" t="n">
        <v>900000</v>
      </c>
    </row>
    <row r="7" spans="1:6">
      <c r="A7" s="4" t="s">
        <v>361</v>
      </c>
    </row>
    <row r="8" spans="1:6">
      <c r="A8" s="4" t="s">
        <v>366</v>
      </c>
      <c r="B8" s="5" t="n">
        <v>3434000</v>
      </c>
    </row>
    <row r="9" spans="1:6">
      <c r="A9" s="4" t="s">
        <v>367</v>
      </c>
      <c r="B9" s="5" t="n">
        <v>747957</v>
      </c>
    </row>
    <row r="10" spans="1:6">
      <c r="A10" s="4" t="s">
        <v>368</v>
      </c>
      <c r="B10" s="7" t="n">
        <v>10302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57"/>
    <col customWidth="1" max="2" min="2" width="80"/>
    <col customWidth="1" max="3" min="3" width="24"/>
    <col customWidth="1" max="4" min="4" width="14"/>
  </cols>
  <sheetData>
    <row r="1" spans="1:4">
      <c r="A1" s="1" t="s">
        <v>370</v>
      </c>
      <c r="C1" s="2" t="s">
        <v>1</v>
      </c>
    </row>
    <row r="2" spans="1:4">
      <c r="C2" s="2" t="s">
        <v>2</v>
      </c>
      <c r="D2" s="2" t="s">
        <v>23</v>
      </c>
    </row>
    <row r="3" spans="1:4">
      <c r="A3" s="4" t="s">
        <v>371</v>
      </c>
      <c r="C3" s="7" t="n">
        <v>62699053</v>
      </c>
      <c r="D3" s="7" t="n">
        <v>38705103</v>
      </c>
    </row>
    <row r="4" spans="1:4">
      <c r="A4" s="4" t="s">
        <v>372</v>
      </c>
    </row>
    <row r="5" spans="1:4">
      <c r="A5" s="4" t="s">
        <v>371</v>
      </c>
      <c r="C5" s="5" t="n">
        <v>64360745</v>
      </c>
    </row>
    <row r="6" spans="1:4">
      <c r="A6" s="4" t="s">
        <v>373</v>
      </c>
      <c r="C6" s="5" t="n">
        <v>-1661691</v>
      </c>
    </row>
    <row r="7" spans="1:4">
      <c r="A7" s="4" t="s">
        <v>374</v>
      </c>
      <c r="C7" s="5" t="n">
        <v>62699053</v>
      </c>
    </row>
    <row r="8" spans="1:4">
      <c r="A8" s="4" t="s">
        <v>375</v>
      </c>
    </row>
    <row r="9" spans="1:4">
      <c r="A9" s="4" t="s">
        <v>371</v>
      </c>
      <c r="C9" s="5" t="n">
        <v>1906709</v>
      </c>
    </row>
    <row r="10" spans="1:4">
      <c r="A10" s="4" t="s">
        <v>373</v>
      </c>
      <c r="C10" s="5" t="n">
        <v>-28259</v>
      </c>
    </row>
    <row r="11" spans="1:4">
      <c r="A11" s="4" t="s">
        <v>374</v>
      </c>
      <c r="C11" s="7" t="n">
        <v>1878450</v>
      </c>
    </row>
    <row r="12" spans="1:4">
      <c r="A12" s="4" t="s">
        <v>376</v>
      </c>
      <c r="C12" s="4" t="s">
        <v>377</v>
      </c>
    </row>
    <row r="13" spans="1:4">
      <c r="A13" s="4" t="s">
        <v>378</v>
      </c>
      <c r="B13" s="4" t="s">
        <v>331</v>
      </c>
      <c r="C13" s="4" t="s">
        <v>379</v>
      </c>
    </row>
    <row r="14" spans="1:4">
      <c r="A14" s="4" t="s">
        <v>380</v>
      </c>
      <c r="C14" s="4" t="s">
        <v>381</v>
      </c>
    </row>
    <row r="15" spans="1:4">
      <c r="A15" s="4" t="s">
        <v>382</v>
      </c>
    </row>
    <row r="16" spans="1:4">
      <c r="A16" s="4" t="s">
        <v>371</v>
      </c>
      <c r="C16" s="7" t="n">
        <v>2191276</v>
      </c>
    </row>
    <row r="17" spans="1:4">
      <c r="A17" s="4" t="s">
        <v>373</v>
      </c>
      <c r="C17" s="5" t="n">
        <v>-43115</v>
      </c>
    </row>
    <row r="18" spans="1:4">
      <c r="A18" s="4" t="s">
        <v>374</v>
      </c>
      <c r="C18" s="7" t="n">
        <v>2148161</v>
      </c>
    </row>
    <row r="19" spans="1:4">
      <c r="A19" s="4" t="s">
        <v>376</v>
      </c>
      <c r="C19" s="4" t="s">
        <v>383</v>
      </c>
    </row>
    <row r="20" spans="1:4">
      <c r="A20" s="4" t="s">
        <v>378</v>
      </c>
      <c r="B20" s="4" t="s">
        <v>331</v>
      </c>
      <c r="C20" s="4" t="s">
        <v>384</v>
      </c>
    </row>
    <row r="21" spans="1:4">
      <c r="A21" s="4" t="s">
        <v>380</v>
      </c>
      <c r="C21" s="4" t="s">
        <v>385</v>
      </c>
    </row>
    <row r="22" spans="1:4">
      <c r="A22" s="4" t="s">
        <v>386</v>
      </c>
    </row>
    <row r="23" spans="1:4">
      <c r="A23" s="4" t="s">
        <v>371</v>
      </c>
      <c r="C23" s="7" t="n">
        <v>1992601</v>
      </c>
    </row>
    <row r="24" spans="1:4">
      <c r="A24" s="4" t="s">
        <v>373</v>
      </c>
      <c r="C24" s="5" t="n">
        <v>-41748</v>
      </c>
    </row>
    <row r="25" spans="1:4">
      <c r="A25" s="4" t="s">
        <v>374</v>
      </c>
      <c r="C25" s="7" t="n">
        <v>1950853</v>
      </c>
    </row>
    <row r="26" spans="1:4">
      <c r="A26" s="4" t="s">
        <v>376</v>
      </c>
      <c r="C26" s="4" t="s">
        <v>383</v>
      </c>
    </row>
    <row r="27" spans="1:4">
      <c r="A27" s="4" t="s">
        <v>378</v>
      </c>
      <c r="B27" s="4" t="s">
        <v>331</v>
      </c>
      <c r="C27" s="4" t="s">
        <v>384</v>
      </c>
    </row>
    <row r="28" spans="1:4">
      <c r="A28" s="4" t="s">
        <v>380</v>
      </c>
      <c r="C28" s="4" t="s">
        <v>385</v>
      </c>
    </row>
    <row r="29" spans="1:4">
      <c r="A29" s="4" t="s">
        <v>387</v>
      </c>
    </row>
    <row r="30" spans="1:4">
      <c r="A30" s="4" t="s">
        <v>371</v>
      </c>
      <c r="C30" s="7" t="n">
        <v>2455270</v>
      </c>
    </row>
    <row r="31" spans="1:4">
      <c r="A31" s="4" t="s">
        <v>373</v>
      </c>
      <c r="C31" s="5" t="n">
        <v>-67330</v>
      </c>
    </row>
    <row r="32" spans="1:4">
      <c r="A32" s="4" t="s">
        <v>374</v>
      </c>
      <c r="C32" s="7" t="n">
        <v>2387940</v>
      </c>
    </row>
    <row r="33" spans="1:4">
      <c r="A33" s="4" t="s">
        <v>376</v>
      </c>
      <c r="C33" s="4" t="s">
        <v>388</v>
      </c>
    </row>
    <row r="34" spans="1:4">
      <c r="A34" s="4" t="s">
        <v>378</v>
      </c>
      <c r="B34" s="4" t="s">
        <v>331</v>
      </c>
      <c r="C34" s="4" t="s">
        <v>389</v>
      </c>
    </row>
    <row r="35" spans="1:4">
      <c r="A35" s="4" t="s">
        <v>380</v>
      </c>
      <c r="C35" s="4" t="s">
        <v>390</v>
      </c>
    </row>
    <row r="36" spans="1:4">
      <c r="A36" s="4" t="s">
        <v>391</v>
      </c>
    </row>
    <row r="37" spans="1:4">
      <c r="A37" s="4" t="s">
        <v>371</v>
      </c>
      <c r="C37" s="7" t="n">
        <v>3867940</v>
      </c>
    </row>
    <row r="38" spans="1:4">
      <c r="A38" s="4" t="s">
        <v>373</v>
      </c>
      <c r="C38" s="5" t="n">
        <v>-124326</v>
      </c>
    </row>
    <row r="39" spans="1:4">
      <c r="A39" s="4" t="s">
        <v>374</v>
      </c>
      <c r="C39" s="7" t="n">
        <v>3743614</v>
      </c>
    </row>
    <row r="40" spans="1:4">
      <c r="A40" s="4" t="s">
        <v>376</v>
      </c>
      <c r="C40" s="4" t="s">
        <v>392</v>
      </c>
    </row>
    <row r="41" spans="1:4">
      <c r="A41" s="4" t="s">
        <v>378</v>
      </c>
      <c r="B41" s="4" t="s">
        <v>331</v>
      </c>
      <c r="C41" s="4" t="s">
        <v>393</v>
      </c>
    </row>
    <row r="42" spans="1:4">
      <c r="A42" s="4" t="s">
        <v>380</v>
      </c>
      <c r="C42" s="4" t="s">
        <v>394</v>
      </c>
    </row>
    <row r="43" spans="1:4">
      <c r="A43" s="4" t="s">
        <v>395</v>
      </c>
    </row>
    <row r="44" spans="1:4">
      <c r="A44" s="4" t="s">
        <v>371</v>
      </c>
      <c r="C44" s="7" t="n">
        <v>4350617</v>
      </c>
    </row>
    <row r="45" spans="1:4">
      <c r="A45" s="4" t="s">
        <v>373</v>
      </c>
      <c r="C45" s="5" t="n">
        <v>-154551</v>
      </c>
    </row>
    <row r="46" spans="1:4">
      <c r="A46" s="4" t="s">
        <v>374</v>
      </c>
      <c r="C46" s="7" t="n">
        <v>4196065</v>
      </c>
    </row>
    <row r="47" spans="1:4">
      <c r="A47" s="4" t="s">
        <v>376</v>
      </c>
      <c r="C47" s="4" t="s">
        <v>388</v>
      </c>
    </row>
    <row r="48" spans="1:4">
      <c r="A48" s="4" t="s">
        <v>378</v>
      </c>
      <c r="B48" s="4" t="s">
        <v>331</v>
      </c>
      <c r="C48" s="4" t="s">
        <v>389</v>
      </c>
    </row>
    <row r="49" spans="1:4">
      <c r="A49" s="4" t="s">
        <v>380</v>
      </c>
      <c r="C49" s="4" t="s">
        <v>390</v>
      </c>
    </row>
    <row r="50" spans="1:4">
      <c r="A50" s="4" t="s">
        <v>396</v>
      </c>
    </row>
    <row r="51" spans="1:4">
      <c r="A51" s="4" t="s">
        <v>371</v>
      </c>
      <c r="C51" s="7" t="n">
        <v>2795600</v>
      </c>
    </row>
    <row r="52" spans="1:4">
      <c r="A52" s="4" t="s">
        <v>373</v>
      </c>
      <c r="C52" s="5" t="n">
        <v>-99771</v>
      </c>
    </row>
    <row r="53" spans="1:4">
      <c r="A53" s="4" t="s">
        <v>374</v>
      </c>
      <c r="C53" s="7" t="n">
        <v>2695829</v>
      </c>
    </row>
    <row r="54" spans="1:4">
      <c r="A54" s="4" t="s">
        <v>376</v>
      </c>
      <c r="C54" s="4" t="s">
        <v>397</v>
      </c>
    </row>
    <row r="55" spans="1:4">
      <c r="A55" s="4" t="s">
        <v>378</v>
      </c>
      <c r="B55" s="4" t="s">
        <v>331</v>
      </c>
      <c r="C55" s="4" t="s">
        <v>398</v>
      </c>
    </row>
    <row r="56" spans="1:4">
      <c r="A56" s="4" t="s">
        <v>380</v>
      </c>
      <c r="C56" s="4" t="s">
        <v>399</v>
      </c>
    </row>
    <row r="57" spans="1:4">
      <c r="A57" s="4" t="s">
        <v>400</v>
      </c>
    </row>
    <row r="58" spans="1:4">
      <c r="A58" s="4" t="s">
        <v>371</v>
      </c>
      <c r="C58" s="7" t="n">
        <v>5379212</v>
      </c>
    </row>
    <row r="59" spans="1:4">
      <c r="A59" s="4" t="s">
        <v>373</v>
      </c>
      <c r="C59" s="5" t="n">
        <v>-182202</v>
      </c>
    </row>
    <row r="60" spans="1:4">
      <c r="A60" s="4" t="s">
        <v>374</v>
      </c>
      <c r="C60" s="7" t="n">
        <v>5197010</v>
      </c>
    </row>
    <row r="61" spans="1:4">
      <c r="A61" s="4" t="s">
        <v>376</v>
      </c>
      <c r="C61" s="4" t="s">
        <v>401</v>
      </c>
    </row>
    <row r="62" spans="1:4">
      <c r="A62" s="4" t="s">
        <v>378</v>
      </c>
      <c r="B62" s="4" t="s">
        <v>331</v>
      </c>
      <c r="C62" s="4" t="s">
        <v>402</v>
      </c>
    </row>
    <row r="63" spans="1:4">
      <c r="A63" s="4" t="s">
        <v>380</v>
      </c>
      <c r="C63" s="4" t="s">
        <v>403</v>
      </c>
    </row>
    <row r="64" spans="1:4">
      <c r="A64" s="4" t="s">
        <v>404</v>
      </c>
    </row>
    <row r="65" spans="1:4">
      <c r="A65" s="4" t="s">
        <v>371</v>
      </c>
      <c r="C65" s="7" t="n">
        <v>1901607</v>
      </c>
    </row>
    <row r="66" spans="1:4">
      <c r="A66" s="4" t="s">
        <v>373</v>
      </c>
      <c r="C66" s="5" t="n">
        <v>-79275</v>
      </c>
    </row>
    <row r="67" spans="1:4">
      <c r="A67" s="4" t="s">
        <v>374</v>
      </c>
      <c r="C67" s="7" t="n">
        <v>1822332</v>
      </c>
    </row>
    <row r="68" spans="1:4">
      <c r="A68" s="4" t="s">
        <v>376</v>
      </c>
      <c r="C68" s="4" t="s">
        <v>405</v>
      </c>
    </row>
    <row r="69" spans="1:4">
      <c r="A69" s="4" t="s">
        <v>378</v>
      </c>
      <c r="B69" s="4" t="s">
        <v>331</v>
      </c>
      <c r="C69" s="4" t="s">
        <v>406</v>
      </c>
    </row>
    <row r="70" spans="1:4">
      <c r="A70" s="4" t="s">
        <v>380</v>
      </c>
      <c r="C70" s="4" t="s">
        <v>407</v>
      </c>
    </row>
    <row r="71" spans="1:4">
      <c r="A71" s="4" t="s">
        <v>408</v>
      </c>
    </row>
    <row r="72" spans="1:4">
      <c r="A72" s="4" t="s">
        <v>371</v>
      </c>
      <c r="C72" s="7" t="n">
        <v>2841914</v>
      </c>
    </row>
    <row r="73" spans="1:4">
      <c r="A73" s="4" t="s">
        <v>373</v>
      </c>
      <c r="C73" s="5" t="n">
        <v>-90815</v>
      </c>
    </row>
    <row r="74" spans="1:4">
      <c r="A74" s="4" t="s">
        <v>374</v>
      </c>
      <c r="C74" s="7" t="n">
        <v>2751099</v>
      </c>
    </row>
    <row r="75" spans="1:4">
      <c r="A75" s="4" t="s">
        <v>376</v>
      </c>
      <c r="C75" s="4" t="s">
        <v>409</v>
      </c>
    </row>
    <row r="76" spans="1:4">
      <c r="A76" s="4" t="s">
        <v>378</v>
      </c>
      <c r="B76" s="4" t="s">
        <v>331</v>
      </c>
      <c r="C76" s="4" t="s">
        <v>410</v>
      </c>
    </row>
    <row r="77" spans="1:4">
      <c r="A77" s="4" t="s">
        <v>380</v>
      </c>
      <c r="C77" s="4" t="s">
        <v>411</v>
      </c>
    </row>
    <row r="78" spans="1:4">
      <c r="A78" s="4" t="s">
        <v>412</v>
      </c>
    </row>
    <row r="79" spans="1:4">
      <c r="A79" s="4" t="s">
        <v>371</v>
      </c>
      <c r="C79" s="7" t="n">
        <v>9954758</v>
      </c>
    </row>
    <row r="80" spans="1:4">
      <c r="A80" s="4" t="s">
        <v>373</v>
      </c>
      <c r="C80" s="5" t="n">
        <v>-272471</v>
      </c>
    </row>
    <row r="81" spans="1:4">
      <c r="A81" s="4" t="s">
        <v>374</v>
      </c>
      <c r="C81" s="7" t="n">
        <v>9682287</v>
      </c>
    </row>
    <row r="82" spans="1:4">
      <c r="A82" s="4" t="s">
        <v>376</v>
      </c>
      <c r="C82" s="4" t="s">
        <v>413</v>
      </c>
    </row>
    <row r="83" spans="1:4">
      <c r="A83" s="4" t="s">
        <v>378</v>
      </c>
      <c r="B83" s="4" t="s">
        <v>331</v>
      </c>
      <c r="C83" s="4" t="s">
        <v>414</v>
      </c>
    </row>
    <row r="84" spans="1:4">
      <c r="A84" s="4" t="s">
        <v>380</v>
      </c>
      <c r="C84" s="4" t="s">
        <v>415</v>
      </c>
    </row>
    <row r="85" spans="1:4">
      <c r="A85" s="4" t="s">
        <v>416</v>
      </c>
    </row>
    <row r="86" spans="1:4">
      <c r="A86" s="4" t="s">
        <v>371</v>
      </c>
      <c r="B86" s="4" t="s">
        <v>417</v>
      </c>
      <c r="C86" s="7" t="n">
        <v>636916</v>
      </c>
    </row>
    <row r="87" spans="1:4">
      <c r="A87" s="4" t="s">
        <v>373</v>
      </c>
      <c r="B87" s="4" t="s">
        <v>417</v>
      </c>
      <c r="C87" s="5" t="n">
        <v>-28213</v>
      </c>
    </row>
    <row r="88" spans="1:4">
      <c r="A88" s="4" t="s">
        <v>374</v>
      </c>
      <c r="B88" s="4" t="s">
        <v>417</v>
      </c>
      <c r="C88" s="7" t="n">
        <v>608703</v>
      </c>
    </row>
    <row r="89" spans="1:4">
      <c r="A89" s="4" t="s">
        <v>376</v>
      </c>
      <c r="B89" s="4" t="s">
        <v>417</v>
      </c>
      <c r="C89" s="4" t="s">
        <v>418</v>
      </c>
    </row>
    <row r="90" spans="1:4">
      <c r="A90" s="4" t="s">
        <v>378</v>
      </c>
      <c r="B90" s="4" t="s">
        <v>419</v>
      </c>
      <c r="C90" s="4" t="s">
        <v>420</v>
      </c>
    </row>
    <row r="91" spans="1:4">
      <c r="A91" s="4" t="s">
        <v>380</v>
      </c>
      <c r="B91" s="4" t="s">
        <v>417</v>
      </c>
      <c r="C91" s="4" t="s">
        <v>421</v>
      </c>
    </row>
    <row r="92" spans="1:4">
      <c r="A92" s="4" t="s">
        <v>422</v>
      </c>
    </row>
    <row r="93" spans="1:4">
      <c r="A93" s="4" t="s">
        <v>371</v>
      </c>
      <c r="C93" s="7" t="n">
        <v>5514658</v>
      </c>
    </row>
    <row r="94" spans="1:4">
      <c r="A94" s="4" t="s">
        <v>373</v>
      </c>
      <c r="C94" s="5" t="n">
        <v>-133316</v>
      </c>
    </row>
    <row r="95" spans="1:4">
      <c r="A95" s="4" t="s">
        <v>374</v>
      </c>
      <c r="C95" s="7" t="n">
        <v>5381342</v>
      </c>
    </row>
    <row r="96" spans="1:4">
      <c r="A96" s="4" t="s">
        <v>376</v>
      </c>
      <c r="C96" s="4" t="s">
        <v>423</v>
      </c>
    </row>
    <row r="97" spans="1:4">
      <c r="A97" s="4" t="s">
        <v>378</v>
      </c>
      <c r="B97" s="4" t="s">
        <v>331</v>
      </c>
      <c r="C97" s="4" t="s">
        <v>424</v>
      </c>
    </row>
    <row r="98" spans="1:4">
      <c r="A98" s="4" t="s">
        <v>380</v>
      </c>
      <c r="C98" s="4" t="s">
        <v>425</v>
      </c>
    </row>
    <row r="99" spans="1:4">
      <c r="A99" s="4" t="s">
        <v>426</v>
      </c>
    </row>
    <row r="100" spans="1:4">
      <c r="A100" s="4" t="s">
        <v>371</v>
      </c>
      <c r="C100" s="7" t="n">
        <v>14756188</v>
      </c>
    </row>
    <row r="101" spans="1:4">
      <c r="A101" s="4" t="s">
        <v>373</v>
      </c>
      <c r="C101" s="5" t="n">
        <v>-219882</v>
      </c>
    </row>
    <row r="102" spans="1:4">
      <c r="A102" s="4" t="s">
        <v>374</v>
      </c>
      <c r="C102" s="7" t="n">
        <v>14536306</v>
      </c>
    </row>
    <row r="103" spans="1:4">
      <c r="A103" s="4" t="s">
        <v>376</v>
      </c>
      <c r="C103" s="4" t="s">
        <v>423</v>
      </c>
    </row>
    <row r="104" spans="1:4">
      <c r="A104" s="4" t="s">
        <v>378</v>
      </c>
      <c r="B104" s="4" t="s">
        <v>331</v>
      </c>
      <c r="C104" s="4" t="s">
        <v>424</v>
      </c>
    </row>
    <row r="105" spans="1:4">
      <c r="A105" s="4" t="s">
        <v>380</v>
      </c>
      <c r="C105" s="4" t="s">
        <v>427</v>
      </c>
    </row>
    <row r="106" spans="1:4">
      <c r="A106" s="4" t="s">
        <v>428</v>
      </c>
    </row>
    <row r="107" spans="1:4">
      <c r="A107" s="4" t="s">
        <v>371</v>
      </c>
      <c r="C107" s="7" t="n">
        <v>3815479</v>
      </c>
    </row>
    <row r="108" spans="1:4">
      <c r="A108" s="4" t="s">
        <v>373</v>
      </c>
      <c r="C108" s="5" t="n">
        <v>-96417</v>
      </c>
    </row>
    <row r="109" spans="1:4">
      <c r="A109" s="4" t="s">
        <v>374</v>
      </c>
      <c r="C109" s="7" t="n">
        <v>3719062</v>
      </c>
    </row>
    <row r="110" spans="1:4">
      <c r="A110" s="4" t="s">
        <v>376</v>
      </c>
      <c r="C110" s="4" t="s">
        <v>429</v>
      </c>
    </row>
    <row r="111" spans="1:4">
      <c r="A111" s="4" t="s">
        <v>378</v>
      </c>
      <c r="B111" s="4" t="s">
        <v>331</v>
      </c>
      <c r="C111" s="4" t="s">
        <v>430</v>
      </c>
    </row>
    <row r="112" spans="1:4">
      <c r="A112" s="4" t="s">
        <v>380</v>
      </c>
      <c r="C112" s="4" t="s">
        <v>431</v>
      </c>
    </row>
    <row r="113" spans="1:4"/>
    <row r="114" spans="1:4">
      <c r="A114" s="4" t="s">
        <v>331</v>
      </c>
      <c r="B114" s="4" t="s">
        <v>432</v>
      </c>
    </row>
    <row r="115" spans="1:4">
      <c r="A115" s="4" t="s">
        <v>417</v>
      </c>
      <c r="B115" s="4" t="s">
        <v>433</v>
      </c>
    </row>
  </sheetData>
  <mergeCells count="4">
    <mergeCell ref="A1:B2"/>
    <mergeCell ref="A113:C113"/>
    <mergeCell ref="B114:C114"/>
    <mergeCell ref="B115:C1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434</v>
      </c>
      <c r="B1" s="2" t="s">
        <v>240</v>
      </c>
    </row>
    <row r="2" spans="1:2">
      <c r="A2" s="4" t="s">
        <v>435</v>
      </c>
      <c r="B2" s="7" t="n">
        <v>597661</v>
      </c>
    </row>
    <row r="3" spans="1:2">
      <c r="A3" s="5" t="n">
        <v>2018</v>
      </c>
      <c r="B3" s="5" t="n">
        <v>1234848</v>
      </c>
    </row>
    <row r="4" spans="1:2">
      <c r="A4" s="5" t="n">
        <v>2019</v>
      </c>
      <c r="B4" s="5" t="n">
        <v>3094244</v>
      </c>
    </row>
    <row r="5" spans="1:2">
      <c r="A5" s="5" t="n">
        <v>2020</v>
      </c>
      <c r="B5" s="5" t="n">
        <v>1288786</v>
      </c>
    </row>
    <row r="6" spans="1:2">
      <c r="A6" s="5" t="n">
        <v>2021</v>
      </c>
      <c r="B6" s="5" t="n">
        <v>23881428</v>
      </c>
    </row>
    <row r="7" spans="1:2">
      <c r="A7" s="5" t="n">
        <v>2022</v>
      </c>
      <c r="B7" s="5" t="n">
        <v>25513920</v>
      </c>
    </row>
    <row r="8" spans="1:2">
      <c r="A8" s="4" t="s">
        <v>327</v>
      </c>
      <c r="B8" s="5" t="n">
        <v>8749858</v>
      </c>
    </row>
    <row r="9" spans="1:2">
      <c r="A9" s="4" t="s">
        <v>436</v>
      </c>
      <c r="B9" s="7" t="n">
        <v>643607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437</v>
      </c>
      <c r="C1" s="2" t="s">
        <v>62</v>
      </c>
      <c r="E1" s="2" t="s">
        <v>1</v>
      </c>
    </row>
    <row r="2" spans="1:6">
      <c r="C2" s="2" t="s">
        <v>2</v>
      </c>
      <c r="D2" s="2" t="s">
        <v>63</v>
      </c>
      <c r="E2" s="2" t="s">
        <v>2</v>
      </c>
      <c r="F2" s="2" t="s">
        <v>63</v>
      </c>
    </row>
    <row r="3" spans="1:6">
      <c r="A3" s="4" t="s">
        <v>438</v>
      </c>
      <c r="E3" s="7" t="n">
        <v>30892</v>
      </c>
      <c r="F3" s="7" t="n">
        <v>-576175</v>
      </c>
    </row>
    <row r="4" spans="1:6">
      <c r="A4" s="4" t="s">
        <v>439</v>
      </c>
      <c r="C4" s="7" t="n">
        <v>13751</v>
      </c>
      <c r="D4" s="7" t="n">
        <v>13751</v>
      </c>
      <c r="E4" s="5" t="n">
        <v>27501</v>
      </c>
      <c r="F4" s="5" t="n">
        <v>18028</v>
      </c>
    </row>
    <row r="5" spans="1:6">
      <c r="A5" s="4" t="s">
        <v>440</v>
      </c>
      <c r="C5" s="5" t="n">
        <v>761743</v>
      </c>
      <c r="D5" s="5" t="n">
        <v>475957</v>
      </c>
      <c r="E5" s="5" t="n">
        <v>1222944</v>
      </c>
      <c r="F5" s="5" t="n">
        <v>934673</v>
      </c>
    </row>
    <row r="6" spans="1:6">
      <c r="A6" s="4" t="s">
        <v>441</v>
      </c>
    </row>
    <row r="7" spans="1:6">
      <c r="A7" s="4" t="s">
        <v>442</v>
      </c>
      <c r="C7" s="5" t="n">
        <v>0</v>
      </c>
      <c r="D7" s="5" t="n">
        <v>45524</v>
      </c>
      <c r="E7" s="5" t="n">
        <v>0</v>
      </c>
      <c r="F7" s="5" t="n">
        <v>39779</v>
      </c>
    </row>
    <row r="8" spans="1:6">
      <c r="A8" s="4" t="s">
        <v>107</v>
      </c>
      <c r="C8" s="5" t="n">
        <v>0</v>
      </c>
      <c r="D8" s="5" t="n">
        <v>0</v>
      </c>
      <c r="E8" s="5" t="n">
        <v>0</v>
      </c>
      <c r="F8" s="5" t="n">
        <v>12250</v>
      </c>
    </row>
    <row r="9" spans="1:6">
      <c r="A9" s="4" t="s">
        <v>439</v>
      </c>
      <c r="C9" s="5" t="n">
        <v>13751</v>
      </c>
      <c r="D9" s="5" t="n">
        <v>13751</v>
      </c>
      <c r="E9" s="5" t="n">
        <v>27501</v>
      </c>
      <c r="F9" s="5" t="n">
        <v>18028</v>
      </c>
    </row>
    <row r="10" spans="1:6">
      <c r="A10" s="4" t="s">
        <v>440</v>
      </c>
      <c r="C10" s="5" t="n">
        <v>761743</v>
      </c>
      <c r="D10" s="5" t="n">
        <v>475957</v>
      </c>
      <c r="E10" s="5" t="n">
        <v>1222944</v>
      </c>
      <c r="F10" s="5" t="n">
        <v>934673</v>
      </c>
    </row>
    <row r="11" spans="1:6">
      <c r="A11" s="4" t="s">
        <v>443</v>
      </c>
    </row>
    <row r="12" spans="1:6">
      <c r="A12" s="4" t="s">
        <v>442</v>
      </c>
      <c r="B12" s="4" t="s">
        <v>331</v>
      </c>
      <c r="C12" s="5" t="n">
        <v>615443</v>
      </c>
      <c r="D12" s="5" t="n">
        <v>132921</v>
      </c>
      <c r="E12" s="5" t="n">
        <v>1080559</v>
      </c>
      <c r="F12" s="5" t="n">
        <v>238559</v>
      </c>
    </row>
    <row r="13" spans="1:6">
      <c r="A13" s="4" t="s">
        <v>107</v>
      </c>
      <c r="C13" s="5" t="n">
        <v>77517</v>
      </c>
      <c r="D13" s="5" t="n">
        <v>27136</v>
      </c>
      <c r="E13" s="5" t="n">
        <v>145776</v>
      </c>
      <c r="F13" s="5" t="n">
        <v>37309</v>
      </c>
    </row>
    <row r="14" spans="1:6">
      <c r="A14" s="4" t="s">
        <v>438</v>
      </c>
      <c r="C14" s="7" t="n">
        <v>55032</v>
      </c>
      <c r="D14" s="7" t="n">
        <v>256624</v>
      </c>
      <c r="E14" s="7" t="n">
        <v>-30892</v>
      </c>
      <c r="F14" s="7" t="n">
        <v>588747</v>
      </c>
    </row>
    <row r="15" spans="1:6"/>
    <row r="16" spans="1:6">
      <c r="A16" s="4" t="s">
        <v>331</v>
      </c>
      <c r="B16" s="4" t="s">
        <v>444</v>
      </c>
    </row>
  </sheetData>
  <mergeCells count="5">
    <mergeCell ref="A1:B2"/>
    <mergeCell ref="C1:D1"/>
    <mergeCell ref="E1:F1"/>
    <mergeCell ref="A15:E15"/>
    <mergeCell ref="B16:E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445</v>
      </c>
      <c r="B1" s="2" t="s">
        <v>62</v>
      </c>
      <c r="D1" s="2" t="s">
        <v>1</v>
      </c>
    </row>
    <row r="2" spans="1:6">
      <c r="B2" s="2" t="s">
        <v>2</v>
      </c>
      <c r="C2" s="2" t="s">
        <v>63</v>
      </c>
      <c r="D2" s="2" t="s">
        <v>2</v>
      </c>
      <c r="E2" s="2" t="s">
        <v>63</v>
      </c>
      <c r="F2" s="2" t="s">
        <v>23</v>
      </c>
    </row>
    <row r="3" spans="1:6">
      <c r="A3" s="4" t="s">
        <v>446</v>
      </c>
      <c r="B3" s="7" t="n">
        <v>39054</v>
      </c>
      <c r="C3" s="7" t="n">
        <v>37813</v>
      </c>
      <c r="D3" s="7" t="n">
        <v>83395</v>
      </c>
      <c r="E3" s="7" t="n">
        <v>48553</v>
      </c>
    </row>
    <row r="4" spans="1:6">
      <c r="A4" s="4" t="s">
        <v>447</v>
      </c>
      <c r="B4" s="5" t="n">
        <v>8713</v>
      </c>
      <c r="C4" s="7" t="n">
        <v>12572</v>
      </c>
      <c r="D4" s="5" t="n">
        <v>8713</v>
      </c>
      <c r="E4" s="7" t="n">
        <v>12572</v>
      </c>
    </row>
    <row r="5" spans="1:6">
      <c r="A5" s="4" t="s">
        <v>448</v>
      </c>
      <c r="B5" s="5" t="n">
        <v>64360745</v>
      </c>
      <c r="D5" s="5" t="n">
        <v>64360745</v>
      </c>
      <c r="F5" s="7" t="n">
        <v>40018648</v>
      </c>
    </row>
    <row r="6" spans="1:6">
      <c r="A6" s="4" t="s">
        <v>372</v>
      </c>
    </row>
    <row r="7" spans="1:6">
      <c r="A7" s="4" t="s">
        <v>448</v>
      </c>
      <c r="B7" s="7" t="n">
        <v>3976515</v>
      </c>
      <c r="D7" s="7" t="n">
        <v>39765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829432</v>
      </c>
      <c r="C4" s="7" t="n">
        <v>1267927</v>
      </c>
      <c r="D4" s="7" t="n">
        <v>5222228</v>
      </c>
      <c r="E4" s="7" t="n">
        <v>2041403</v>
      </c>
    </row>
    <row r="5" spans="1:5">
      <c r="A5" s="4" t="s">
        <v>66</v>
      </c>
      <c r="B5" s="5" t="n">
        <v>678519</v>
      </c>
      <c r="C5" s="5" t="n">
        <v>172530</v>
      </c>
      <c r="D5" s="5" t="n">
        <v>1011990</v>
      </c>
      <c r="E5" s="5" t="n">
        <v>203956</v>
      </c>
    </row>
    <row r="6" spans="1:5">
      <c r="A6" s="4" t="s">
        <v>67</v>
      </c>
      <c r="B6" s="5" t="n">
        <v>3507951</v>
      </c>
      <c r="C6" s="5" t="n">
        <v>1440457</v>
      </c>
      <c r="D6" s="5" t="n">
        <v>6234218</v>
      </c>
      <c r="E6" s="5" t="n">
        <v>2245359</v>
      </c>
    </row>
    <row r="7" spans="1:5">
      <c r="A7" s="3" t="s">
        <v>68</v>
      </c>
    </row>
    <row r="8" spans="1:5">
      <c r="A8" s="4" t="s">
        <v>69</v>
      </c>
      <c r="B8" s="5" t="n">
        <v>193391</v>
      </c>
      <c r="C8" s="5" t="n">
        <v>537392</v>
      </c>
      <c r="D8" s="5" t="n">
        <v>355592</v>
      </c>
      <c r="E8" s="5" t="n">
        <v>694531</v>
      </c>
    </row>
    <row r="9" spans="1:5">
      <c r="A9" s="4" t="s">
        <v>70</v>
      </c>
      <c r="B9" s="5" t="n">
        <v>238118</v>
      </c>
      <c r="C9" s="5" t="n">
        <v>869987</v>
      </c>
      <c r="D9" s="5" t="n">
        <v>387783</v>
      </c>
      <c r="E9" s="5" t="n">
        <v>1534390</v>
      </c>
    </row>
    <row r="10" spans="1:5">
      <c r="A10" s="4" t="s">
        <v>71</v>
      </c>
      <c r="B10" s="5" t="n">
        <v>1452354</v>
      </c>
      <c r="C10" s="5" t="n">
        <v>597139</v>
      </c>
      <c r="D10" s="5" t="n">
        <v>2670428</v>
      </c>
      <c r="E10" s="5" t="n">
        <v>1148631</v>
      </c>
    </row>
    <row r="11" spans="1:5">
      <c r="A11" s="4" t="s">
        <v>72</v>
      </c>
      <c r="B11" s="5" t="n">
        <v>761743</v>
      </c>
      <c r="C11" s="5" t="n">
        <v>475957</v>
      </c>
      <c r="D11" s="5" t="n">
        <v>1222944</v>
      </c>
      <c r="E11" s="5" t="n">
        <v>934673</v>
      </c>
    </row>
    <row r="12" spans="1:5">
      <c r="A12" s="4" t="s">
        <v>73</v>
      </c>
      <c r="B12" s="5" t="n">
        <v>673445</v>
      </c>
      <c r="C12" s="5" t="n">
        <v>206565</v>
      </c>
      <c r="D12" s="5" t="n">
        <v>1014404</v>
      </c>
      <c r="E12" s="5" t="n">
        <v>257956</v>
      </c>
    </row>
    <row r="13" spans="1:5">
      <c r="A13" s="4" t="s">
        <v>74</v>
      </c>
      <c r="B13" s="5" t="n">
        <v>0</v>
      </c>
      <c r="C13" s="5" t="n">
        <v>21546</v>
      </c>
      <c r="D13" s="5" t="n">
        <v>0</v>
      </c>
      <c r="E13" s="5" t="n">
        <v>76222</v>
      </c>
    </row>
    <row r="14" spans="1:5">
      <c r="A14" s="4" t="s">
        <v>75</v>
      </c>
      <c r="B14" s="5" t="n">
        <v>3319051</v>
      </c>
      <c r="C14" s="5" t="n">
        <v>2708586</v>
      </c>
      <c r="D14" s="5" t="n">
        <v>5651151</v>
      </c>
      <c r="E14" s="5" t="n">
        <v>4646403</v>
      </c>
    </row>
    <row r="15" spans="1:5">
      <c r="A15" s="3" t="s">
        <v>76</v>
      </c>
    </row>
    <row r="16" spans="1:5">
      <c r="A16" s="4" t="s">
        <v>77</v>
      </c>
      <c r="B16" s="5" t="n">
        <v>558</v>
      </c>
      <c r="C16" s="5" t="n">
        <v>51</v>
      </c>
      <c r="D16" s="5" t="n">
        <v>838</v>
      </c>
      <c r="E16" s="5" t="n">
        <v>51</v>
      </c>
    </row>
    <row r="17" spans="1:5">
      <c r="A17" s="4" t="s">
        <v>78</v>
      </c>
      <c r="B17" s="5" t="n">
        <v>747957</v>
      </c>
      <c r="C17" s="5" t="n">
        <v>0</v>
      </c>
      <c r="D17" s="5" t="n">
        <v>747957</v>
      </c>
      <c r="E17" s="5" t="n">
        <v>0</v>
      </c>
    </row>
    <row r="18" spans="1:5">
      <c r="A18" s="4" t="s">
        <v>79</v>
      </c>
      <c r="B18" s="5" t="n">
        <v>748515</v>
      </c>
      <c r="C18" s="5" t="n">
        <v>51</v>
      </c>
      <c r="D18" s="5" t="n">
        <v>748795</v>
      </c>
      <c r="E18" s="5" t="n">
        <v>51</v>
      </c>
    </row>
    <row r="19" spans="1:5">
      <c r="A19" s="4" t="s">
        <v>80</v>
      </c>
      <c r="B19" s="7" t="n">
        <v>937414</v>
      </c>
      <c r="C19" s="7" t="n">
        <v>-1268078</v>
      </c>
      <c r="D19" s="7" t="n">
        <v>1331862</v>
      </c>
      <c r="E19" s="7" t="n">
        <v>-2400993</v>
      </c>
    </row>
    <row r="20" spans="1:5">
      <c r="A20" s="4" t="s">
        <v>81</v>
      </c>
      <c r="B20" s="8" t="n">
        <v>0.11</v>
      </c>
      <c r="C20" s="8" t="n">
        <v>-0.21</v>
      </c>
      <c r="D20" s="8" t="n">
        <v>0.16</v>
      </c>
      <c r="E20" s="8" t="n">
        <v>-0.46</v>
      </c>
    </row>
    <row r="21" spans="1:5">
      <c r="A21" s="4" t="s">
        <v>82</v>
      </c>
      <c r="B21" s="5" t="n">
        <v>8381613</v>
      </c>
      <c r="C21" s="5" t="n">
        <v>6062281</v>
      </c>
      <c r="D21" s="5" t="n">
        <v>8348625</v>
      </c>
      <c r="E21" s="5" t="n">
        <v>5178411</v>
      </c>
    </row>
    <row r="22" spans="1:5">
      <c r="A22" s="4" t="s">
        <v>83</v>
      </c>
      <c r="B22" s="9" t="n">
        <v>0.1875</v>
      </c>
      <c r="C22" s="9" t="n">
        <v>0.1875</v>
      </c>
      <c r="D22" s="9" t="n">
        <v>0.1875</v>
      </c>
      <c r="E22" s="9" t="n">
        <v>0.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80"/>
    <col customWidth="1" max="3" min="3" width="28"/>
    <col customWidth="1" max="4" min="4" width="28"/>
  </cols>
  <sheetData>
    <row r="1" spans="1:4">
      <c r="A1" s="1" t="s">
        <v>449</v>
      </c>
      <c r="C1" s="2" t="s">
        <v>1</v>
      </c>
      <c r="D1" s="2" t="s">
        <v>450</v>
      </c>
    </row>
    <row r="2" spans="1:4">
      <c r="C2" s="2" t="s">
        <v>451</v>
      </c>
      <c r="D2" s="2" t="s">
        <v>452</v>
      </c>
    </row>
    <row r="3" spans="1:4">
      <c r="A3" s="4" t="s">
        <v>453</v>
      </c>
      <c r="C3" s="5" t="n">
        <v>8</v>
      </c>
      <c r="D3" s="5" t="n">
        <v>8</v>
      </c>
    </row>
    <row r="4" spans="1:4">
      <c r="A4" s="4" t="s">
        <v>454</v>
      </c>
      <c r="B4" s="4" t="s">
        <v>331</v>
      </c>
      <c r="C4" s="7" t="n">
        <v>22396825</v>
      </c>
      <c r="D4" s="7" t="n">
        <v>22871000</v>
      </c>
    </row>
    <row r="5" spans="1:4">
      <c r="A5" s="4" t="s">
        <v>455</v>
      </c>
      <c r="C5" s="4" t="s">
        <v>456</v>
      </c>
      <c r="D5" s="4" t="s">
        <v>456</v>
      </c>
    </row>
    <row r="6" spans="1:4">
      <c r="A6" s="4" t="s">
        <v>457</v>
      </c>
      <c r="C6" s="4" t="s">
        <v>458</v>
      </c>
      <c r="D6" s="4" t="s">
        <v>459</v>
      </c>
    </row>
    <row r="7" spans="1:4">
      <c r="A7" s="4" t="s">
        <v>460</v>
      </c>
      <c r="C7" s="4" t="s">
        <v>461</v>
      </c>
      <c r="D7" s="4" t="s">
        <v>462</v>
      </c>
    </row>
    <row r="8" spans="1:4"/>
    <row r="9" spans="1:4">
      <c r="A9" s="4" t="s">
        <v>331</v>
      </c>
      <c r="B9" s="4" t="s">
        <v>463</v>
      </c>
    </row>
  </sheetData>
  <mergeCells count="3">
    <mergeCell ref="A1:B2"/>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63"/>
    <col customWidth="1" max="3" min="3" width="28"/>
  </cols>
  <sheetData>
    <row r="1" spans="1:3">
      <c r="A1" s="1" t="s">
        <v>464</v>
      </c>
      <c r="B1" s="2" t="s">
        <v>1</v>
      </c>
    </row>
    <row r="2" spans="1:3">
      <c r="B2" s="2" t="s">
        <v>451</v>
      </c>
      <c r="C2" s="2" t="s">
        <v>452</v>
      </c>
    </row>
    <row r="3" spans="1:3">
      <c r="A3" s="4" t="s">
        <v>465</v>
      </c>
      <c r="B3" s="7" t="n">
        <v>85108</v>
      </c>
      <c r="C3" s="7" t="n">
        <v>106840</v>
      </c>
    </row>
    <row r="4" spans="1:3">
      <c r="A4" s="4" t="s">
        <v>466</v>
      </c>
    </row>
    <row r="5" spans="1:3">
      <c r="A5" s="4" t="s">
        <v>453</v>
      </c>
      <c r="B5" s="5" t="n">
        <v>8</v>
      </c>
      <c r="C5" s="5" t="n">
        <v>8</v>
      </c>
    </row>
    <row r="6" spans="1:3">
      <c r="A6" s="4" t="s">
        <v>467</v>
      </c>
    </row>
    <row r="7" spans="1:3">
      <c r="A7" s="4" t="s">
        <v>468</v>
      </c>
      <c r="B7" s="4" t="s">
        <v>469</v>
      </c>
    </row>
    <row r="8" spans="1:3">
      <c r="A8" s="4" t="s">
        <v>453</v>
      </c>
      <c r="B8" s="5" t="n">
        <v>3</v>
      </c>
      <c r="C8" s="5" t="n">
        <v>3</v>
      </c>
    </row>
    <row r="9" spans="1:3">
      <c r="A9" s="4" t="s">
        <v>465</v>
      </c>
      <c r="B9" s="7" t="n">
        <v>-90139</v>
      </c>
      <c r="C9" s="7" t="n">
        <v>-106840</v>
      </c>
    </row>
    <row r="10" spans="1:3">
      <c r="A10" s="4" t="s">
        <v>470</v>
      </c>
    </row>
    <row r="11" spans="1:3">
      <c r="A11" s="4" t="s">
        <v>468</v>
      </c>
      <c r="B11" s="4" t="s">
        <v>471</v>
      </c>
    </row>
    <row r="12" spans="1:3">
      <c r="A12" s="4" t="s">
        <v>453</v>
      </c>
      <c r="B12" s="5" t="n">
        <v>5</v>
      </c>
      <c r="C12" s="5" t="n">
        <v>5</v>
      </c>
    </row>
    <row r="13" spans="1:3">
      <c r="A13" s="4" t="s">
        <v>465</v>
      </c>
      <c r="B13" s="7" t="n">
        <v>181242</v>
      </c>
      <c r="C13" s="7" t="n">
        <v>1807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 customWidth="1" max="7" min="7" width="14"/>
  </cols>
  <sheetData>
    <row r="1" spans="1:7">
      <c r="A1" s="1" t="s">
        <v>472</v>
      </c>
      <c r="C1" s="2" t="s">
        <v>62</v>
      </c>
      <c r="E1" s="2" t="s">
        <v>1</v>
      </c>
    </row>
    <row r="2" spans="1:7">
      <c r="C2" s="2" t="s">
        <v>2</v>
      </c>
      <c r="D2" s="2" t="s">
        <v>63</v>
      </c>
      <c r="E2" s="2" t="s">
        <v>2</v>
      </c>
      <c r="F2" s="2" t="s">
        <v>63</v>
      </c>
      <c r="G2" s="2" t="s">
        <v>23</v>
      </c>
    </row>
    <row r="3" spans="1:7">
      <c r="A3" s="4" t="s">
        <v>473</v>
      </c>
      <c r="E3" s="7" t="n">
        <v>30892</v>
      </c>
      <c r="F3" s="7" t="n">
        <v>-576175</v>
      </c>
    </row>
    <row r="4" spans="1:7">
      <c r="A4" s="4" t="s">
        <v>466</v>
      </c>
    </row>
    <row r="5" spans="1:7">
      <c r="A5" s="4" t="s">
        <v>474</v>
      </c>
      <c r="B5" s="4" t="s">
        <v>331</v>
      </c>
      <c r="C5" s="7" t="n">
        <v>22396825</v>
      </c>
      <c r="E5" s="5" t="n">
        <v>22396825</v>
      </c>
      <c r="G5" s="7" t="n">
        <v>22871000</v>
      </c>
    </row>
    <row r="6" spans="1:7">
      <c r="A6" s="4" t="s">
        <v>473</v>
      </c>
      <c r="C6" s="5" t="n">
        <v>595616</v>
      </c>
      <c r="D6" s="7" t="n">
        <v>257608</v>
      </c>
      <c r="E6" s="5" t="n">
        <v>-25896</v>
      </c>
      <c r="F6" s="7" t="n">
        <v>576175</v>
      </c>
    </row>
    <row r="7" spans="1:7">
      <c r="A7" s="4" t="s">
        <v>475</v>
      </c>
    </row>
    <row r="8" spans="1:7">
      <c r="A8" s="4" t="s">
        <v>474</v>
      </c>
      <c r="C8" s="7" t="n">
        <v>20552875</v>
      </c>
      <c r="E8" s="7" t="n">
        <v>20552875</v>
      </c>
    </row>
    <row r="9" spans="1:7"/>
    <row r="10" spans="1:7">
      <c r="A10" s="4" t="s">
        <v>331</v>
      </c>
      <c r="B10" s="4" t="s">
        <v>463</v>
      </c>
    </row>
  </sheetData>
  <mergeCells count="5">
    <mergeCell ref="A1:B2"/>
    <mergeCell ref="C1:D1"/>
    <mergeCell ref="E1:F1"/>
    <mergeCell ref="A9:F9"/>
    <mergeCell ref="B10:F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6</v>
      </c>
      <c r="B1" s="2" t="s">
        <v>2</v>
      </c>
      <c r="C1" s="2" t="s">
        <v>23</v>
      </c>
    </row>
    <row r="2" spans="1:3">
      <c r="A2" s="4" t="s">
        <v>477</v>
      </c>
      <c r="B2" s="7" t="n">
        <v>64360745</v>
      </c>
      <c r="C2" s="7" t="n">
        <v>40018648</v>
      </c>
    </row>
    <row r="3" spans="1:3">
      <c r="A3" s="4" t="s">
        <v>478</v>
      </c>
      <c r="B3" s="5" t="n">
        <v>62699053</v>
      </c>
      <c r="C3" s="5" t="n">
        <v>38705103</v>
      </c>
    </row>
    <row r="4" spans="1:3">
      <c r="A4" s="4" t="s">
        <v>479</v>
      </c>
      <c r="B4" s="7" t="n">
        <v>63330615</v>
      </c>
      <c r="C4" s="7" t="n">
        <v>381532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3</v>
      </c>
    </row>
    <row r="2" spans="1:3">
      <c r="A2" s="4" t="s">
        <v>481</v>
      </c>
      <c r="B2" s="7" t="n">
        <v>184923</v>
      </c>
      <c r="C2" s="7" t="n">
        <v>180759</v>
      </c>
    </row>
    <row r="3" spans="1:3">
      <c r="A3" s="4" t="s">
        <v>482</v>
      </c>
      <c r="B3" s="5" t="n">
        <v>85108</v>
      </c>
      <c r="C3" s="5" t="n">
        <v>106840</v>
      </c>
    </row>
    <row r="4" spans="1:3">
      <c r="A4" s="4" t="s">
        <v>483</v>
      </c>
    </row>
    <row r="5" spans="1:3">
      <c r="A5" s="4" t="s">
        <v>481</v>
      </c>
      <c r="B5" s="5" t="n">
        <v>181242</v>
      </c>
      <c r="C5" s="5" t="n">
        <v>180759</v>
      </c>
    </row>
    <row r="6" spans="1:3">
      <c r="A6" s="4" t="s">
        <v>482</v>
      </c>
      <c r="B6" s="5" t="n">
        <v>-90139</v>
      </c>
      <c r="C6" s="5" t="n">
        <v>-106840</v>
      </c>
    </row>
    <row r="7" spans="1:3">
      <c r="A7" s="4" t="s">
        <v>484</v>
      </c>
    </row>
    <row r="8" spans="1:3">
      <c r="A8" s="4" t="s">
        <v>481</v>
      </c>
      <c r="B8" s="5" t="n">
        <v>0</v>
      </c>
      <c r="C8" s="5" t="n">
        <v>0</v>
      </c>
    </row>
    <row r="9" spans="1:3">
      <c r="A9" s="4" t="s">
        <v>482</v>
      </c>
      <c r="B9" s="5" t="n">
        <v>0</v>
      </c>
      <c r="C9" s="5" t="n">
        <v>0</v>
      </c>
    </row>
    <row r="10" spans="1:3">
      <c r="A10" s="4" t="s">
        <v>485</v>
      </c>
    </row>
    <row r="11" spans="1:3">
      <c r="A11" s="4" t="s">
        <v>481</v>
      </c>
      <c r="B11" s="5" t="n">
        <v>181242</v>
      </c>
      <c r="C11" s="5" t="n">
        <v>180759</v>
      </c>
    </row>
    <row r="12" spans="1:3">
      <c r="A12" s="4" t="s">
        <v>482</v>
      </c>
      <c r="B12" s="5" t="n">
        <v>-90139</v>
      </c>
      <c r="C12" s="5" t="n">
        <v>-106840</v>
      </c>
    </row>
    <row r="13" spans="1:3">
      <c r="A13" s="4" t="s">
        <v>486</v>
      </c>
    </row>
    <row r="14" spans="1:3">
      <c r="A14" s="4" t="s">
        <v>481</v>
      </c>
      <c r="B14" s="7" t="n">
        <v>0</v>
      </c>
      <c r="C14" s="5" t="n">
        <v>0</v>
      </c>
    </row>
    <row r="15" spans="1:3">
      <c r="A15" s="4" t="s">
        <v>482</v>
      </c>
      <c r="C1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487</v>
      </c>
      <c r="C1" s="2" t="s">
        <v>62</v>
      </c>
      <c r="F1" s="2" t="s">
        <v>1</v>
      </c>
    </row>
    <row r="2" spans="1:9">
      <c r="C2" s="2" t="s">
        <v>2</v>
      </c>
      <c r="E2" s="2" t="s">
        <v>63</v>
      </c>
      <c r="F2" s="2" t="s">
        <v>2</v>
      </c>
      <c r="H2" s="2" t="s">
        <v>63</v>
      </c>
      <c r="I2" s="2" t="s">
        <v>23</v>
      </c>
    </row>
    <row r="3" spans="1:9">
      <c r="A3" s="4" t="s">
        <v>368</v>
      </c>
      <c r="C3" s="7" t="n">
        <v>455963</v>
      </c>
      <c r="E3" s="7" t="n">
        <v>1826415</v>
      </c>
      <c r="F3" s="7" t="n">
        <v>1323965</v>
      </c>
      <c r="H3" s="7" t="n">
        <v>2526826</v>
      </c>
    </row>
    <row r="4" spans="1:9">
      <c r="A4" s="4" t="s">
        <v>488</v>
      </c>
      <c r="C4" s="5" t="n">
        <v>132747</v>
      </c>
      <c r="F4" s="5" t="n">
        <v>132747</v>
      </c>
      <c r="I4" s="7" t="n">
        <v>644277</v>
      </c>
    </row>
    <row r="5" spans="1:9">
      <c r="A5" s="4" t="s">
        <v>489</v>
      </c>
      <c r="C5" s="5" t="n">
        <v>145</v>
      </c>
      <c r="F5" s="5" t="n">
        <v>145</v>
      </c>
      <c r="I5" s="5" t="n">
        <v>48950</v>
      </c>
    </row>
    <row r="6" spans="1:9">
      <c r="A6" s="4" t="s">
        <v>490</v>
      </c>
    </row>
    <row r="7" spans="1:9">
      <c r="A7" s="4" t="s">
        <v>368</v>
      </c>
      <c r="C7" s="5" t="n">
        <v>0</v>
      </c>
      <c r="E7" s="5" t="n">
        <v>416769</v>
      </c>
      <c r="F7" s="5" t="n">
        <v>0</v>
      </c>
      <c r="H7" s="5" t="n">
        <v>511508</v>
      </c>
    </row>
    <row r="8" spans="1:9">
      <c r="A8" s="4" t="s">
        <v>488</v>
      </c>
      <c r="C8" s="5" t="n">
        <v>0</v>
      </c>
      <c r="F8" s="5" t="n">
        <v>0</v>
      </c>
      <c r="I8" s="5" t="n">
        <v>0</v>
      </c>
    </row>
    <row r="9" spans="1:9">
      <c r="A9" s="4" t="s">
        <v>489</v>
      </c>
      <c r="C9" s="5" t="n">
        <v>0</v>
      </c>
      <c r="F9" s="5" t="n">
        <v>0</v>
      </c>
      <c r="I9" s="5" t="n">
        <v>0</v>
      </c>
    </row>
    <row r="10" spans="1:9">
      <c r="A10" s="4" t="s">
        <v>491</v>
      </c>
    </row>
    <row r="11" spans="1:9">
      <c r="A11" s="4" t="s">
        <v>368</v>
      </c>
      <c r="C11" s="5" t="n">
        <v>193391</v>
      </c>
      <c r="E11" s="5" t="n">
        <v>90623</v>
      </c>
      <c r="F11" s="5" t="n">
        <v>355592</v>
      </c>
      <c r="H11" s="5" t="n">
        <v>153023</v>
      </c>
    </row>
    <row r="12" spans="1:9">
      <c r="A12" s="4" t="s">
        <v>488</v>
      </c>
      <c r="C12" s="5" t="n">
        <v>170</v>
      </c>
      <c r="F12" s="5" t="n">
        <v>170</v>
      </c>
      <c r="I12" s="5" t="n">
        <v>43993</v>
      </c>
    </row>
    <row r="13" spans="1:9">
      <c r="A13" s="4" t="s">
        <v>489</v>
      </c>
      <c r="C13" s="5" t="n">
        <v>0</v>
      </c>
      <c r="F13" s="5" t="n">
        <v>0</v>
      </c>
      <c r="I13" s="5" t="n">
        <v>0</v>
      </c>
    </row>
    <row r="14" spans="1:9">
      <c r="A14" s="4" t="s">
        <v>492</v>
      </c>
    </row>
    <row r="15" spans="1:9">
      <c r="A15" s="4" t="s">
        <v>368</v>
      </c>
      <c r="B15" s="4" t="s">
        <v>331</v>
      </c>
      <c r="C15" s="5" t="n">
        <v>24776</v>
      </c>
      <c r="E15" s="5" t="n">
        <v>1063</v>
      </c>
      <c r="F15" s="5" t="n">
        <v>42642</v>
      </c>
      <c r="H15" s="5" t="n">
        <v>2125</v>
      </c>
    </row>
    <row r="16" spans="1:9">
      <c r="A16" s="4" t="s">
        <v>488</v>
      </c>
      <c r="B16" s="4" t="s">
        <v>331</v>
      </c>
      <c r="C16" s="5" t="n">
        <v>17100</v>
      </c>
      <c r="F16" s="5" t="n">
        <v>17100</v>
      </c>
      <c r="I16" s="5" t="n">
        <v>21267</v>
      </c>
    </row>
    <row r="17" spans="1:9">
      <c r="A17" s="4" t="s">
        <v>489</v>
      </c>
      <c r="B17" s="4" t="s">
        <v>331</v>
      </c>
      <c r="C17" s="5" t="n">
        <v>0</v>
      </c>
      <c r="F17" s="5" t="n">
        <v>0</v>
      </c>
      <c r="I17" s="5" t="n">
        <v>0</v>
      </c>
    </row>
    <row r="18" spans="1:9">
      <c r="A18" s="4" t="s">
        <v>493</v>
      </c>
    </row>
    <row r="19" spans="1:9">
      <c r="A19" s="4" t="s">
        <v>368</v>
      </c>
      <c r="C19" s="5" t="n">
        <v>103020</v>
      </c>
      <c r="D19" s="4" t="s">
        <v>417</v>
      </c>
      <c r="E19" s="5" t="n">
        <v>30000</v>
      </c>
      <c r="F19" s="5" t="n">
        <v>103020</v>
      </c>
      <c r="G19" s="4" t="s">
        <v>417</v>
      </c>
      <c r="H19" s="5" t="n">
        <v>30000</v>
      </c>
    </row>
    <row r="20" spans="1:9">
      <c r="A20" s="4" t="s">
        <v>488</v>
      </c>
      <c r="C20" s="5" t="n">
        <v>0</v>
      </c>
      <c r="F20" s="5" t="n">
        <v>0</v>
      </c>
      <c r="I20" s="5" t="n">
        <v>0</v>
      </c>
    </row>
    <row r="21" spans="1:9">
      <c r="A21" s="4" t="s">
        <v>489</v>
      </c>
      <c r="C21" s="5" t="n">
        <v>0</v>
      </c>
      <c r="F21" s="5" t="n">
        <v>0</v>
      </c>
      <c r="I21" s="5" t="n">
        <v>0</v>
      </c>
    </row>
    <row r="22" spans="1:9">
      <c r="A22" s="4" t="s">
        <v>494</v>
      </c>
    </row>
    <row r="23" spans="1:9">
      <c r="A23" s="4" t="s">
        <v>368</v>
      </c>
      <c r="C23" s="5" t="n">
        <v>32462</v>
      </c>
      <c r="E23" s="5" t="n">
        <v>681430</v>
      </c>
      <c r="F23" s="5" t="n">
        <v>65241</v>
      </c>
      <c r="H23" s="5" t="n">
        <v>1202565</v>
      </c>
    </row>
    <row r="24" spans="1:9">
      <c r="A24" s="4" t="s">
        <v>488</v>
      </c>
      <c r="C24" s="5" t="n">
        <v>0</v>
      </c>
      <c r="F24" s="5" t="n">
        <v>0</v>
      </c>
      <c r="I24" s="5" t="n">
        <v>41797</v>
      </c>
    </row>
    <row r="25" spans="1:9">
      <c r="A25" s="4" t="s">
        <v>489</v>
      </c>
      <c r="C25" s="5" t="n">
        <v>0</v>
      </c>
      <c r="F25" s="5" t="n">
        <v>0</v>
      </c>
      <c r="I25" s="5" t="n">
        <v>0</v>
      </c>
    </row>
    <row r="26" spans="1:9">
      <c r="A26" s="4" t="s">
        <v>495</v>
      </c>
    </row>
    <row r="27" spans="1:9">
      <c r="A27" s="4" t="s">
        <v>368</v>
      </c>
      <c r="C27" s="5" t="n">
        <v>193391</v>
      </c>
      <c r="E27" s="5" t="n">
        <v>537392</v>
      </c>
      <c r="F27" s="5" t="n">
        <v>355592</v>
      </c>
      <c r="H27" s="5" t="n">
        <v>694531</v>
      </c>
    </row>
    <row r="28" spans="1:9">
      <c r="A28" s="4" t="s">
        <v>496</v>
      </c>
    </row>
    <row r="29" spans="1:9">
      <c r="A29" s="4" t="s">
        <v>368</v>
      </c>
      <c r="C29" s="5" t="n">
        <v>102314</v>
      </c>
      <c r="E29" s="5" t="n">
        <v>0</v>
      </c>
      <c r="F29" s="5" t="n">
        <v>642314</v>
      </c>
      <c r="H29" s="5" t="n">
        <v>0</v>
      </c>
    </row>
    <row r="30" spans="1:9">
      <c r="A30" s="4" t="s">
        <v>488</v>
      </c>
      <c r="C30" s="5" t="n">
        <v>0</v>
      </c>
      <c r="F30" s="5" t="n">
        <v>0</v>
      </c>
      <c r="I30" s="5" t="n">
        <v>0</v>
      </c>
    </row>
    <row r="31" spans="1:9">
      <c r="A31" s="4" t="s">
        <v>489</v>
      </c>
      <c r="C31" s="5" t="n">
        <v>145</v>
      </c>
      <c r="F31" s="5" t="n">
        <v>145</v>
      </c>
      <c r="I31" s="5" t="n">
        <v>48950</v>
      </c>
    </row>
    <row r="32" spans="1:9">
      <c r="A32" s="4" t="s">
        <v>497</v>
      </c>
    </row>
    <row r="33" spans="1:9">
      <c r="A33" s="4" t="s">
        <v>368</v>
      </c>
      <c r="C33" s="5" t="n">
        <v>0</v>
      </c>
      <c r="E33" s="5" t="n">
        <v>112630</v>
      </c>
      <c r="F33" s="5" t="n">
        <v>100156</v>
      </c>
      <c r="H33" s="5" t="n">
        <v>180760</v>
      </c>
    </row>
    <row r="34" spans="1:9">
      <c r="A34" s="4" t="s">
        <v>488</v>
      </c>
      <c r="C34" s="5" t="n">
        <v>0</v>
      </c>
      <c r="F34" s="5" t="n">
        <v>0</v>
      </c>
      <c r="I34" s="5" t="n">
        <v>137800</v>
      </c>
    </row>
    <row r="35" spans="1:9">
      <c r="A35" s="4" t="s">
        <v>489</v>
      </c>
      <c r="C35" s="5" t="n">
        <v>0</v>
      </c>
      <c r="F35" s="5" t="n">
        <v>0</v>
      </c>
      <c r="I35" s="5" t="n">
        <v>0</v>
      </c>
    </row>
    <row r="36" spans="1:9">
      <c r="A36" s="4" t="s">
        <v>498</v>
      </c>
    </row>
    <row r="37" spans="1:9">
      <c r="A37" s="4" t="s">
        <v>368</v>
      </c>
      <c r="C37" s="5" t="n">
        <v>0</v>
      </c>
      <c r="E37" s="5" t="n">
        <v>398170</v>
      </c>
      <c r="F37" s="5" t="n">
        <v>15000</v>
      </c>
      <c r="H37" s="5" t="n">
        <v>351115</v>
      </c>
    </row>
    <row r="38" spans="1:9">
      <c r="A38" s="4" t="s">
        <v>488</v>
      </c>
      <c r="C38" s="5" t="n">
        <v>15000</v>
      </c>
      <c r="F38" s="5" t="n">
        <v>15000</v>
      </c>
      <c r="I38" s="5" t="n">
        <v>270372</v>
      </c>
    </row>
    <row r="39" spans="1:9">
      <c r="A39" s="4" t="s">
        <v>489</v>
      </c>
      <c r="C39" s="5" t="n">
        <v>0</v>
      </c>
      <c r="F39" s="5" t="n">
        <v>0</v>
      </c>
      <c r="I39" s="5" t="n">
        <v>0</v>
      </c>
    </row>
    <row r="40" spans="1:9">
      <c r="A40" s="4" t="s">
        <v>499</v>
      </c>
    </row>
    <row r="41" spans="1:9">
      <c r="A41" s="4" t="s">
        <v>368</v>
      </c>
      <c r="C41" s="5" t="n">
        <v>0</v>
      </c>
      <c r="E41" s="5" t="n">
        <v>0</v>
      </c>
      <c r="F41" s="5" t="n">
        <v>0</v>
      </c>
      <c r="H41" s="5" t="n">
        <v>0</v>
      </c>
    </row>
    <row r="42" spans="1:9">
      <c r="A42" s="4" t="s">
        <v>488</v>
      </c>
      <c r="C42" s="5" t="n">
        <v>100477</v>
      </c>
      <c r="F42" s="5" t="n">
        <v>100477</v>
      </c>
      <c r="I42" s="5" t="n">
        <v>100477</v>
      </c>
    </row>
    <row r="43" spans="1:9">
      <c r="A43" s="4" t="s">
        <v>489</v>
      </c>
      <c r="C43" s="5" t="n">
        <v>0</v>
      </c>
      <c r="F43" s="5" t="n">
        <v>0</v>
      </c>
      <c r="I43" s="5" t="n">
        <v>0</v>
      </c>
    </row>
    <row r="44" spans="1:9">
      <c r="A44" s="4" t="s">
        <v>500</v>
      </c>
    </row>
    <row r="45" spans="1:9">
      <c r="A45" s="4" t="s">
        <v>368</v>
      </c>
      <c r="B45" s="4" t="s">
        <v>501</v>
      </c>
      <c r="C45" s="5" t="n">
        <v>0</v>
      </c>
      <c r="E45" s="7" t="n">
        <v>95730</v>
      </c>
      <c r="F45" s="5" t="n">
        <v>0</v>
      </c>
      <c r="H45" s="7" t="n">
        <v>95730</v>
      </c>
    </row>
    <row r="46" spans="1:9">
      <c r="A46" s="4" t="s">
        <v>488</v>
      </c>
      <c r="B46" s="4" t="s">
        <v>501</v>
      </c>
      <c r="C46" s="7" t="n">
        <v>0</v>
      </c>
      <c r="F46" s="7" t="n">
        <v>0</v>
      </c>
      <c r="I46" s="5" t="n">
        <v>28571</v>
      </c>
    </row>
    <row r="47" spans="1:9">
      <c r="A47" s="4" t="s">
        <v>489</v>
      </c>
      <c r="B47" s="4" t="s">
        <v>501</v>
      </c>
      <c r="I47" s="7" t="n">
        <v>0</v>
      </c>
    </row>
    <row r="48" spans="1:9"/>
    <row r="49" spans="1:9">
      <c r="A49" s="4" t="s">
        <v>331</v>
      </c>
      <c r="B49" s="4" t="s">
        <v>502</v>
      </c>
    </row>
    <row r="50" spans="1:9">
      <c r="A50" s="4" t="s">
        <v>417</v>
      </c>
      <c r="B50" s="4" t="s">
        <v>503</v>
      </c>
    </row>
    <row r="51" spans="1:9">
      <c r="A51" s="4" t="s">
        <v>501</v>
      </c>
      <c r="B51" s="4" t="s">
        <v>504</v>
      </c>
    </row>
  </sheetData>
  <mergeCells count="9">
    <mergeCell ref="A1:B2"/>
    <mergeCell ref="C1:E1"/>
    <mergeCell ref="F1:H1"/>
    <mergeCell ref="C2:D2"/>
    <mergeCell ref="F2:G2"/>
    <mergeCell ref="A48:H48"/>
    <mergeCell ref="B49:H49"/>
    <mergeCell ref="B50:H50"/>
    <mergeCell ref="B51:H5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s>
  <sheetData>
    <row r="1" spans="1:9">
      <c r="A1" s="1" t="s">
        <v>505</v>
      </c>
      <c r="C1" s="2" t="s">
        <v>62</v>
      </c>
      <c r="F1" s="2" t="s">
        <v>1</v>
      </c>
      <c r="I1" s="2" t="s">
        <v>450</v>
      </c>
    </row>
    <row r="2" spans="1:9">
      <c r="C2" s="2" t="s">
        <v>2</v>
      </c>
      <c r="E2" s="2" t="s">
        <v>63</v>
      </c>
      <c r="F2" s="2" t="s">
        <v>2</v>
      </c>
      <c r="H2" s="2" t="s">
        <v>63</v>
      </c>
      <c r="I2" s="2" t="s">
        <v>23</v>
      </c>
    </row>
    <row r="3" spans="1:9">
      <c r="A3" s="4" t="s">
        <v>368</v>
      </c>
      <c r="C3" s="7" t="n">
        <v>455963</v>
      </c>
      <c r="E3" s="7" t="n">
        <v>1826415</v>
      </c>
      <c r="F3" s="7" t="n">
        <v>1323965</v>
      </c>
      <c r="H3" s="7" t="n">
        <v>2526826</v>
      </c>
    </row>
    <row r="4" spans="1:9">
      <c r="A4" s="4" t="s">
        <v>506</v>
      </c>
      <c r="C4" s="5" t="n">
        <v>3424663</v>
      </c>
      <c r="F4" s="5" t="n">
        <v>3424663</v>
      </c>
    </row>
    <row r="5" spans="1:9">
      <c r="A5" s="4" t="s">
        <v>507</v>
      </c>
    </row>
    <row r="6" spans="1:9">
      <c r="A6" s="4" t="s">
        <v>368</v>
      </c>
      <c r="F6" s="5" t="n">
        <v>2621108</v>
      </c>
      <c r="I6" s="7" t="n">
        <v>2555867</v>
      </c>
    </row>
    <row r="7" spans="1:9">
      <c r="A7" s="4" t="s">
        <v>508</v>
      </c>
      <c r="C7" s="5" t="n">
        <v>0</v>
      </c>
      <c r="F7" s="5" t="n">
        <v>0</v>
      </c>
    </row>
    <row r="8" spans="1:9">
      <c r="A8" s="4" t="s">
        <v>509</v>
      </c>
      <c r="I8" s="5" t="n">
        <v>41797</v>
      </c>
    </row>
    <row r="9" spans="1:9">
      <c r="A9" s="4" t="s">
        <v>490</v>
      </c>
    </row>
    <row r="10" spans="1:9">
      <c r="A10" s="4" t="s">
        <v>368</v>
      </c>
      <c r="C10" s="5" t="n">
        <v>0</v>
      </c>
      <c r="E10" s="5" t="n">
        <v>416769</v>
      </c>
      <c r="F10" s="7" t="n">
        <v>0</v>
      </c>
      <c r="H10" s="5" t="n">
        <v>511508</v>
      </c>
    </row>
    <row r="11" spans="1:9">
      <c r="A11" s="4" t="s">
        <v>510</v>
      </c>
      <c r="F11" s="4" t="s">
        <v>406</v>
      </c>
    </row>
    <row r="12" spans="1:9">
      <c r="A12" s="4" t="s">
        <v>511</v>
      </c>
    </row>
    <row r="13" spans="1:9">
      <c r="A13" s="4" t="s">
        <v>510</v>
      </c>
      <c r="F13" s="4" t="s">
        <v>512</v>
      </c>
    </row>
    <row r="14" spans="1:9">
      <c r="A14" s="4" t="s">
        <v>491</v>
      </c>
    </row>
    <row r="15" spans="1:9">
      <c r="A15" s="4" t="s">
        <v>368</v>
      </c>
      <c r="C15" s="5" t="n">
        <v>193391</v>
      </c>
      <c r="E15" s="5" t="n">
        <v>90623</v>
      </c>
      <c r="F15" s="7" t="n">
        <v>355592</v>
      </c>
      <c r="H15" s="5" t="n">
        <v>153023</v>
      </c>
    </row>
    <row r="16" spans="1:9">
      <c r="A16" s="4" t="s">
        <v>510</v>
      </c>
      <c r="F16" s="4" t="s">
        <v>513</v>
      </c>
    </row>
    <row r="17" spans="1:9">
      <c r="A17" s="4" t="s">
        <v>514</v>
      </c>
    </row>
    <row r="18" spans="1:9">
      <c r="A18" s="4" t="s">
        <v>510</v>
      </c>
      <c r="F18" s="4" t="s">
        <v>515</v>
      </c>
    </row>
    <row r="19" spans="1:9">
      <c r="A19" s="4" t="s">
        <v>492</v>
      </c>
    </row>
    <row r="20" spans="1:9">
      <c r="A20" s="4" t="s">
        <v>368</v>
      </c>
      <c r="B20" s="4" t="s">
        <v>331</v>
      </c>
      <c r="C20" s="5" t="n">
        <v>24776</v>
      </c>
      <c r="E20" s="5" t="n">
        <v>1063</v>
      </c>
      <c r="F20" s="7" t="n">
        <v>42642</v>
      </c>
      <c r="H20" s="5" t="n">
        <v>2125</v>
      </c>
    </row>
    <row r="21" spans="1:9">
      <c r="A21" s="4" t="s">
        <v>510</v>
      </c>
      <c r="F21" s="4" t="s">
        <v>516</v>
      </c>
    </row>
    <row r="22" spans="1:9">
      <c r="A22" s="4" t="s">
        <v>493</v>
      </c>
    </row>
    <row r="23" spans="1:9">
      <c r="A23" s="4" t="s">
        <v>368</v>
      </c>
      <c r="C23" s="7" t="n">
        <v>103020</v>
      </c>
      <c r="D23" s="4" t="s">
        <v>417</v>
      </c>
      <c r="E23" s="7" t="n">
        <v>30000</v>
      </c>
      <c r="F23" s="7" t="n">
        <v>103020</v>
      </c>
      <c r="G23" s="4" t="s">
        <v>417</v>
      </c>
      <c r="H23" s="7" t="n">
        <v>30000</v>
      </c>
    </row>
    <row r="24" spans="1:9">
      <c r="A24" s="4" t="s">
        <v>510</v>
      </c>
      <c r="F24" s="4" t="s">
        <v>512</v>
      </c>
    </row>
    <row r="25" spans="1:9">
      <c r="A25" s="4" t="s">
        <v>517</v>
      </c>
    </row>
    <row r="26" spans="1:9">
      <c r="A26" s="4" t="s">
        <v>510</v>
      </c>
      <c r="F26" s="4" t="s">
        <v>512</v>
      </c>
    </row>
    <row r="27" spans="1:9">
      <c r="A27" s="4" t="s">
        <v>518</v>
      </c>
    </row>
    <row r="28" spans="1:9">
      <c r="A28" s="4" t="s">
        <v>510</v>
      </c>
      <c r="F28" s="4" t="s">
        <v>406</v>
      </c>
    </row>
    <row r="29" spans="1:9">
      <c r="A29" s="4" t="s">
        <v>519</v>
      </c>
    </row>
    <row r="30" spans="1:9">
      <c r="A30" s="4" t="s">
        <v>520</v>
      </c>
      <c r="F30" s="4" t="s">
        <v>521</v>
      </c>
    </row>
    <row r="31" spans="1:9">
      <c r="A31" s="4" t="s">
        <v>522</v>
      </c>
      <c r="F31" s="4" t="s">
        <v>523</v>
      </c>
    </row>
    <row r="32" spans="1:9">
      <c r="A32" s="4" t="s">
        <v>524</v>
      </c>
    </row>
    <row r="33" spans="1:9">
      <c r="A33" s="4" t="s">
        <v>525</v>
      </c>
      <c r="F33" s="7" t="n">
        <v>2621108</v>
      </c>
      <c r="I33" s="7" t="n">
        <v>2514070</v>
      </c>
    </row>
    <row r="34" spans="1:9">
      <c r="A34" s="4" t="s">
        <v>526</v>
      </c>
    </row>
    <row r="35" spans="1:9">
      <c r="A35" s="4" t="s">
        <v>510</v>
      </c>
      <c r="F35" s="4" t="s">
        <v>406</v>
      </c>
    </row>
    <row r="36" spans="1:9"/>
    <row r="37" spans="1:9">
      <c r="A37" s="4" t="s">
        <v>331</v>
      </c>
      <c r="B37" s="4" t="s">
        <v>502</v>
      </c>
    </row>
    <row r="38" spans="1:9">
      <c r="A38" s="4" t="s">
        <v>417</v>
      </c>
      <c r="B38" s="4" t="s">
        <v>503</v>
      </c>
    </row>
  </sheetData>
  <mergeCells count="8">
    <mergeCell ref="A1:B2"/>
    <mergeCell ref="C1:E1"/>
    <mergeCell ref="F1:H1"/>
    <mergeCell ref="C2:D2"/>
    <mergeCell ref="F2:G2"/>
    <mergeCell ref="A36:H36"/>
    <mergeCell ref="B37:H37"/>
    <mergeCell ref="B38:H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27</v>
      </c>
      <c r="B1" s="2" t="s">
        <v>357</v>
      </c>
    </row>
    <row r="2" spans="1:3">
      <c r="B2" s="2" t="s">
        <v>3</v>
      </c>
      <c r="C2" s="2" t="s">
        <v>528</v>
      </c>
    </row>
    <row r="3" spans="1:3">
      <c r="A3" s="4" t="s">
        <v>529</v>
      </c>
      <c r="C3" s="4" t="s">
        <v>530</v>
      </c>
    </row>
    <row r="4" spans="1:3">
      <c r="A4" s="4" t="s">
        <v>531</v>
      </c>
      <c r="C4" s="11" t="n">
        <v>0.0020604</v>
      </c>
    </row>
    <row r="5" spans="1:3">
      <c r="A5" s="4" t="s">
        <v>532</v>
      </c>
      <c r="C5" s="7" t="n">
        <v>1569284</v>
      </c>
    </row>
    <row r="6" spans="1:3">
      <c r="A6" s="4" t="s">
        <v>533</v>
      </c>
      <c r="C6" s="4" t="s">
        <v>530</v>
      </c>
    </row>
    <row r="7" spans="1:3">
      <c r="A7" s="4" t="s">
        <v>534</v>
      </c>
      <c r="C7" s="7" t="n">
        <v>1103595</v>
      </c>
    </row>
    <row r="8" spans="1:3">
      <c r="A8" s="4" t="s">
        <v>535</v>
      </c>
      <c r="B8" s="7" t="n">
        <v>2027911</v>
      </c>
    </row>
    <row r="9" spans="1:3">
      <c r="A9" s="4" t="s">
        <v>372</v>
      </c>
    </row>
    <row r="10" spans="1:3">
      <c r="A10" s="4" t="s">
        <v>536</v>
      </c>
      <c r="B10" s="5" t="n">
        <v>2027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49"/>
  </cols>
  <sheetData>
    <row r="1" spans="1:5">
      <c r="A1" s="1" t="s">
        <v>84</v>
      </c>
      <c r="B1" s="2" t="s">
        <v>85</v>
      </c>
      <c r="C1" s="2" t="s">
        <v>86</v>
      </c>
      <c r="D1" s="2" t="s">
        <v>87</v>
      </c>
      <c r="E1" s="2" t="s">
        <v>88</v>
      </c>
    </row>
    <row r="2" spans="1:5">
      <c r="A2" s="4" t="s">
        <v>89</v>
      </c>
      <c r="B2" s="7" t="n">
        <v>73364189</v>
      </c>
      <c r="C2" s="7" t="n">
        <v>82492</v>
      </c>
      <c r="D2" s="7" t="n">
        <v>80637051</v>
      </c>
      <c r="E2" s="7" t="n">
        <v>-7355354</v>
      </c>
    </row>
    <row r="3" spans="1:5">
      <c r="A3" s="4" t="s">
        <v>90</v>
      </c>
      <c r="C3" s="5" t="n">
        <v>8249204</v>
      </c>
    </row>
    <row r="4" spans="1:5">
      <c r="A4" s="4" t="s">
        <v>91</v>
      </c>
      <c r="B4" s="5" t="n">
        <v>2174712</v>
      </c>
      <c r="C4" s="7" t="n">
        <v>2174</v>
      </c>
      <c r="D4" s="5" t="n">
        <v>2172538</v>
      </c>
      <c r="E4" s="5" t="n">
        <v>0</v>
      </c>
    </row>
    <row r="5" spans="1:5">
      <c r="A5" s="4" t="s">
        <v>92</v>
      </c>
      <c r="C5" s="5" t="n">
        <v>217471</v>
      </c>
    </row>
    <row r="6" spans="1:5">
      <c r="A6" s="4" t="s">
        <v>93</v>
      </c>
      <c r="B6" s="5" t="n">
        <v>-3107765</v>
      </c>
      <c r="C6" s="7" t="n">
        <v>0</v>
      </c>
      <c r="D6" s="5" t="n">
        <v>0</v>
      </c>
      <c r="E6" s="5" t="n">
        <v>-3107765</v>
      </c>
    </row>
    <row r="7" spans="1:5">
      <c r="A7" s="4" t="s">
        <v>94</v>
      </c>
      <c r="B7" s="5" t="n">
        <v>60000</v>
      </c>
      <c r="C7" s="7" t="n">
        <v>55</v>
      </c>
      <c r="D7" s="5" t="n">
        <v>59945</v>
      </c>
      <c r="E7" s="5" t="n">
        <v>0</v>
      </c>
    </row>
    <row r="8" spans="1:5">
      <c r="A8" s="4" t="s">
        <v>95</v>
      </c>
      <c r="C8" s="5" t="n">
        <v>6000</v>
      </c>
    </row>
    <row r="9" spans="1:5">
      <c r="A9" s="4" t="s">
        <v>96</v>
      </c>
      <c r="B9" s="5" t="n">
        <v>-1142010</v>
      </c>
      <c r="C9" s="7" t="n">
        <v>-1142</v>
      </c>
      <c r="D9" s="5" t="n">
        <v>-1140868</v>
      </c>
      <c r="E9" s="5" t="n">
        <v>0</v>
      </c>
    </row>
    <row r="10" spans="1:5">
      <c r="A10" s="4" t="s">
        <v>97</v>
      </c>
      <c r="C10" s="5" t="n">
        <v>-114201</v>
      </c>
    </row>
    <row r="11" spans="1:5">
      <c r="A11" s="4" t="s">
        <v>98</v>
      </c>
      <c r="B11" s="5" t="n">
        <v>1331862</v>
      </c>
      <c r="C11" s="7" t="n">
        <v>0</v>
      </c>
      <c r="D11" s="5" t="n">
        <v>0</v>
      </c>
      <c r="E11" s="5" t="n">
        <v>1331862</v>
      </c>
    </row>
    <row r="12" spans="1:5">
      <c r="A12" s="4" t="s">
        <v>99</v>
      </c>
      <c r="B12" s="5" t="n">
        <v>-312612</v>
      </c>
      <c r="C12" s="5" t="n">
        <v>0</v>
      </c>
      <c r="D12" s="5" t="n">
        <v>-312612</v>
      </c>
      <c r="E12" s="5" t="n">
        <v>0</v>
      </c>
    </row>
    <row r="13" spans="1:5">
      <c r="A13" s="4" t="s">
        <v>100</v>
      </c>
      <c r="B13" s="7" t="n">
        <v>72368376</v>
      </c>
      <c r="C13" s="7" t="n">
        <v>83579</v>
      </c>
      <c r="D13" s="7" t="n">
        <v>81416054</v>
      </c>
      <c r="E13" s="7" t="n">
        <v>-9131257</v>
      </c>
    </row>
    <row r="14" spans="1:5">
      <c r="A14" s="4" t="s">
        <v>101</v>
      </c>
      <c r="C14" s="5" t="n">
        <v>83584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3</v>
      </c>
    </row>
    <row r="3" spans="1:3">
      <c r="A3" s="3" t="s">
        <v>103</v>
      </c>
    </row>
    <row r="4" spans="1:3">
      <c r="A4" s="4" t="s">
        <v>80</v>
      </c>
      <c r="B4" s="7" t="n">
        <v>1331862</v>
      </c>
      <c r="C4" s="7" t="n">
        <v>-2400993</v>
      </c>
    </row>
    <row r="5" spans="1:3">
      <c r="A5" s="3" t="s">
        <v>104</v>
      </c>
    </row>
    <row r="6" spans="1:3">
      <c r="A6" s="4" t="s">
        <v>71</v>
      </c>
      <c r="B6" s="5" t="n">
        <v>2670428</v>
      </c>
      <c r="C6" s="5" t="n">
        <v>1148631</v>
      </c>
    </row>
    <row r="7" spans="1:3">
      <c r="A7" s="4" t="s">
        <v>105</v>
      </c>
      <c r="B7" s="5" t="n">
        <v>60000</v>
      </c>
      <c r="C7" s="5" t="n">
        <v>25430</v>
      </c>
    </row>
    <row r="8" spans="1:3">
      <c r="A8" s="4" t="s">
        <v>106</v>
      </c>
      <c r="B8" s="5" t="n">
        <v>-358410</v>
      </c>
      <c r="C8" s="5" t="n">
        <v>-106285</v>
      </c>
    </row>
    <row r="9" spans="1:3">
      <c r="A9" s="4" t="s">
        <v>107</v>
      </c>
      <c r="B9" s="5" t="n">
        <v>145776</v>
      </c>
      <c r="C9" s="5" t="n">
        <v>49560</v>
      </c>
    </row>
    <row r="10" spans="1:3">
      <c r="A10" s="4" t="s">
        <v>108</v>
      </c>
      <c r="B10" s="5" t="n">
        <v>14266</v>
      </c>
      <c r="C10" s="5" t="n">
        <v>11184</v>
      </c>
    </row>
    <row r="11" spans="1:3">
      <c r="A11" s="4" t="s">
        <v>109</v>
      </c>
      <c r="B11" s="5" t="n">
        <v>-438007</v>
      </c>
      <c r="C11" s="5" t="n">
        <v>-152791</v>
      </c>
    </row>
    <row r="12" spans="1:3">
      <c r="A12" s="4" t="s">
        <v>110</v>
      </c>
      <c r="B12" s="5" t="n">
        <v>0</v>
      </c>
      <c r="C12" s="5" t="n">
        <v>21193</v>
      </c>
    </row>
    <row r="13" spans="1:3">
      <c r="A13" s="4" t="s">
        <v>111</v>
      </c>
      <c r="B13" s="5" t="n">
        <v>-747957</v>
      </c>
      <c r="C13" s="5" t="n">
        <v>0</v>
      </c>
    </row>
    <row r="14" spans="1:3">
      <c r="A14" s="4" t="s">
        <v>112</v>
      </c>
      <c r="B14" s="5" t="n">
        <v>-30892</v>
      </c>
      <c r="C14" s="5" t="n">
        <v>576175</v>
      </c>
    </row>
    <row r="15" spans="1:3">
      <c r="A15" s="4" t="s">
        <v>113</v>
      </c>
      <c r="B15" s="5" t="n">
        <v>65241</v>
      </c>
      <c r="C15" s="5" t="n">
        <v>1282134</v>
      </c>
    </row>
    <row r="16" spans="1:3">
      <c r="A16" s="4" t="s">
        <v>114</v>
      </c>
      <c r="B16" s="5" t="n">
        <v>0</v>
      </c>
      <c r="C16" s="5" t="n">
        <v>587730</v>
      </c>
    </row>
    <row r="17" spans="1:3">
      <c r="A17" s="3" t="s">
        <v>115</v>
      </c>
    </row>
    <row r="18" spans="1:3">
      <c r="A18" s="4" t="s">
        <v>33</v>
      </c>
      <c r="B18" s="5" t="n">
        <v>-290083</v>
      </c>
      <c r="C18" s="5" t="n">
        <v>0</v>
      </c>
    </row>
    <row r="19" spans="1:3">
      <c r="A19" s="4" t="s">
        <v>38</v>
      </c>
      <c r="B19" s="5" t="n">
        <v>-20478</v>
      </c>
      <c r="C19" s="5" t="n">
        <v>-31997</v>
      </c>
    </row>
    <row r="20" spans="1:3">
      <c r="A20" s="4" t="s">
        <v>116</v>
      </c>
      <c r="B20" s="5" t="n">
        <v>510205</v>
      </c>
      <c r="C20" s="5" t="n">
        <v>202364</v>
      </c>
    </row>
    <row r="21" spans="1:3">
      <c r="A21" s="4" t="s">
        <v>46</v>
      </c>
      <c r="B21" s="5" t="n">
        <v>-364396</v>
      </c>
      <c r="C21" s="5" t="n">
        <v>134760</v>
      </c>
    </row>
    <row r="22" spans="1:3">
      <c r="A22" s="4" t="s">
        <v>117</v>
      </c>
      <c r="B22" s="5" t="n">
        <v>2547555</v>
      </c>
      <c r="C22" s="5" t="n">
        <v>1347095</v>
      </c>
    </row>
    <row r="23" spans="1:3">
      <c r="A23" s="3" t="s">
        <v>118</v>
      </c>
    </row>
    <row r="24" spans="1:3">
      <c r="A24" s="4" t="s">
        <v>119</v>
      </c>
      <c r="B24" s="5" t="n">
        <v>-30664507</v>
      </c>
      <c r="C24" s="5" t="n">
        <v>-24255037</v>
      </c>
    </row>
    <row r="25" spans="1:3">
      <c r="A25" s="4" t="s">
        <v>120</v>
      </c>
      <c r="B25" s="5" t="n">
        <v>-367771</v>
      </c>
      <c r="C25" s="5" t="n">
        <v>0</v>
      </c>
    </row>
    <row r="26" spans="1:3">
      <c r="A26" s="4" t="s">
        <v>121</v>
      </c>
      <c r="B26" s="5" t="n">
        <v>-677029</v>
      </c>
      <c r="C26" s="5" t="n">
        <v>-481871</v>
      </c>
    </row>
    <row r="27" spans="1:3">
      <c r="A27" s="4" t="s">
        <v>122</v>
      </c>
      <c r="B27" s="5" t="n">
        <v>-250000</v>
      </c>
      <c r="C27" s="5" t="n">
        <v>0</v>
      </c>
    </row>
    <row r="28" spans="1:3">
      <c r="A28" s="4" t="s">
        <v>123</v>
      </c>
      <c r="B28" s="5" t="n">
        <v>-250000</v>
      </c>
      <c r="C28" s="5" t="n">
        <v>-1826480</v>
      </c>
    </row>
    <row r="29" spans="1:3">
      <c r="A29" s="4" t="s">
        <v>124</v>
      </c>
      <c r="B29" s="5" t="n">
        <v>3245286</v>
      </c>
      <c r="C29" s="5" t="n">
        <v>0</v>
      </c>
    </row>
    <row r="30" spans="1:3">
      <c r="A30" s="4" t="s">
        <v>125</v>
      </c>
      <c r="B30" s="5" t="n">
        <v>0</v>
      </c>
      <c r="C30" s="5" t="n">
        <v>1230858</v>
      </c>
    </row>
    <row r="31" spans="1:3">
      <c r="A31" s="4" t="s">
        <v>126</v>
      </c>
      <c r="B31" s="5" t="n">
        <v>-28964021</v>
      </c>
      <c r="C31" s="5" t="n">
        <v>-25332530</v>
      </c>
    </row>
    <row r="32" spans="1:3">
      <c r="A32" s="3" t="s">
        <v>127</v>
      </c>
    </row>
    <row r="33" spans="1:3">
      <c r="A33" s="4" t="s">
        <v>128</v>
      </c>
      <c r="B33" s="5" t="n">
        <v>24865612</v>
      </c>
      <c r="C33" s="5" t="n">
        <v>13780000</v>
      </c>
    </row>
    <row r="34" spans="1:3">
      <c r="A34" s="4" t="s">
        <v>129</v>
      </c>
      <c r="B34" s="5" t="n">
        <v>0</v>
      </c>
      <c r="C34" s="5" t="n">
        <v>1446000</v>
      </c>
    </row>
    <row r="35" spans="1:3">
      <c r="A35" s="4" t="s">
        <v>130</v>
      </c>
      <c r="B35" s="5" t="n">
        <v>-523514</v>
      </c>
      <c r="C35" s="5" t="n">
        <v>-89143</v>
      </c>
    </row>
    <row r="36" spans="1:3">
      <c r="A36" s="4" t="s">
        <v>131</v>
      </c>
      <c r="B36" s="5" t="n">
        <v>-85380</v>
      </c>
      <c r="C36" s="5" t="n">
        <v>0</v>
      </c>
    </row>
    <row r="37" spans="1:3">
      <c r="A37" s="4" t="s">
        <v>132</v>
      </c>
      <c r="B37" s="5" t="n">
        <v>0</v>
      </c>
      <c r="C37" s="5" t="n">
        <v>-8044432</v>
      </c>
    </row>
    <row r="38" spans="1:3">
      <c r="A38" s="4" t="s">
        <v>133</v>
      </c>
      <c r="B38" s="5" t="n">
        <v>-545958</v>
      </c>
      <c r="C38" s="5" t="n">
        <v>-499235</v>
      </c>
    </row>
    <row r="39" spans="1:3">
      <c r="A39" s="4" t="s">
        <v>134</v>
      </c>
      <c r="B39" s="5" t="n">
        <v>0</v>
      </c>
      <c r="C39" s="5" t="n">
        <v>1000000</v>
      </c>
    </row>
    <row r="40" spans="1:3">
      <c r="A40" s="4" t="s">
        <v>135</v>
      </c>
      <c r="B40" s="5" t="n">
        <v>-74576</v>
      </c>
      <c r="C40" s="5" t="n">
        <v>-990600</v>
      </c>
    </row>
    <row r="41" spans="1:3">
      <c r="A41" s="4" t="s">
        <v>136</v>
      </c>
      <c r="B41" s="5" t="n">
        <v>0</v>
      </c>
      <c r="C41" s="5" t="n">
        <v>39074619</v>
      </c>
    </row>
    <row r="42" spans="1:3">
      <c r="A42" s="4" t="s">
        <v>96</v>
      </c>
      <c r="B42" s="5" t="n">
        <v>-1142010</v>
      </c>
      <c r="C42" s="5" t="n">
        <v>-1158644</v>
      </c>
    </row>
    <row r="43" spans="1:3">
      <c r="A43" s="4" t="s">
        <v>137</v>
      </c>
      <c r="B43" s="5" t="n">
        <v>-933053</v>
      </c>
      <c r="C43" s="5" t="n">
        <v>-374769</v>
      </c>
    </row>
    <row r="44" spans="1:3">
      <c r="A44" s="4" t="s">
        <v>138</v>
      </c>
      <c r="B44" s="5" t="n">
        <v>21561121</v>
      </c>
      <c r="C44" s="5" t="n">
        <v>44143796</v>
      </c>
    </row>
    <row r="45" spans="1:3">
      <c r="A45" s="4" t="s">
        <v>139</v>
      </c>
      <c r="B45" s="5" t="n">
        <v>-4855345</v>
      </c>
      <c r="C45" s="5" t="n">
        <v>20158361</v>
      </c>
    </row>
    <row r="46" spans="1:3">
      <c r="A46" s="4" t="s">
        <v>140</v>
      </c>
      <c r="B46" s="5" t="n">
        <v>13465152</v>
      </c>
      <c r="C46" s="5" t="n">
        <v>2102868</v>
      </c>
    </row>
    <row r="47" spans="1:3">
      <c r="A47" s="4" t="s">
        <v>141</v>
      </c>
      <c r="B47" s="5" t="n">
        <v>8609807</v>
      </c>
      <c r="C47" s="5" t="n">
        <v>22261229</v>
      </c>
    </row>
    <row r="48" spans="1:3">
      <c r="A48" s="3" t="s">
        <v>142</v>
      </c>
    </row>
    <row r="49" spans="1:3">
      <c r="A49" s="4" t="s">
        <v>143</v>
      </c>
      <c r="B49" s="5" t="n">
        <v>982039</v>
      </c>
      <c r="C49" s="5" t="n">
        <v>244773</v>
      </c>
    </row>
    <row r="50" spans="1:3">
      <c r="A50" s="3" t="s">
        <v>144</v>
      </c>
    </row>
    <row r="51" spans="1:3">
      <c r="A51" s="4" t="s">
        <v>145</v>
      </c>
      <c r="B51" s="5" t="n">
        <v>312612</v>
      </c>
      <c r="C51" s="5" t="n">
        <v>1524774</v>
      </c>
    </row>
    <row r="52" spans="1:3">
      <c r="A52" s="4" t="s">
        <v>146</v>
      </c>
      <c r="B52" s="5" t="n">
        <v>885908</v>
      </c>
      <c r="C52" s="5" t="n">
        <v>351207</v>
      </c>
    </row>
    <row r="53" spans="1:3">
      <c r="A53" s="4" t="s">
        <v>147</v>
      </c>
      <c r="B53" s="5" t="n">
        <v>2174711</v>
      </c>
      <c r="C53" s="5" t="n">
        <v>985464</v>
      </c>
    </row>
    <row r="54" spans="1:3">
      <c r="A54" s="4" t="s">
        <v>148</v>
      </c>
      <c r="B54" s="5" t="n">
        <v>1500000</v>
      </c>
      <c r="C54" s="5" t="n">
        <v>1080750</v>
      </c>
    </row>
    <row r="55" spans="1:3">
      <c r="A55" s="4" t="s">
        <v>149</v>
      </c>
      <c r="B55" s="7" t="n">
        <v>107029</v>
      </c>
      <c r="C55" s="7" t="n">
        <v>2002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12:25Z</dcterms:created>
  <dcterms:modified xmlns:dcterms="http://purl.org/dc/terms/" xmlns:xsi="http://www.w3.org/2001/XMLSchema-instance" xsi:type="dcterms:W3CDTF">2017-08-14T17:12:25Z</dcterms:modified>
</cp:coreProperties>
</file>